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llaboration and Commercial Te"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 VALUATION AND QUALI" sheetId="22" state="visible" r:id="rId22"/>
    <sheet xmlns:r="http://schemas.openxmlformats.org/officeDocument/2006/relationships" name="Organization and Summary of S23"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27" sheetId="27" state="visible" r:id="rId27"/>
    <sheet xmlns:r="http://schemas.openxmlformats.org/officeDocument/2006/relationships" name="Commitments and Contingencies (" sheetId="28" state="visible" r:id="rId28"/>
    <sheet xmlns:r="http://schemas.openxmlformats.org/officeDocument/2006/relationships" name="Capital Stock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Selected Quarterly Financial 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Net Loss Per Share (Details)" sheetId="40" state="visible" r:id="rId40"/>
    <sheet xmlns:r="http://schemas.openxmlformats.org/officeDocument/2006/relationships" name="Fair Value Measurements (Detail" sheetId="41" state="visible" r:id="rId41"/>
    <sheet xmlns:r="http://schemas.openxmlformats.org/officeDocument/2006/relationships" name="Fair Value Measurements (Availa" sheetId="42" state="visible" r:id="rId42"/>
    <sheet xmlns:r="http://schemas.openxmlformats.org/officeDocument/2006/relationships" name="Fair Value Measurements (Avai43" sheetId="43" state="visible" r:id="rId43"/>
    <sheet xmlns:r="http://schemas.openxmlformats.org/officeDocument/2006/relationships" name="Fair Value Measurements (Impair" sheetId="44" state="visible" r:id="rId44"/>
    <sheet xmlns:r="http://schemas.openxmlformats.org/officeDocument/2006/relationships" name="Fair Value Measurements (Conver" sheetId="45" state="visible" r:id="rId45"/>
    <sheet xmlns:r="http://schemas.openxmlformats.org/officeDocument/2006/relationships" name="Property and Equipment (Details" sheetId="46" state="visible" r:id="rId46"/>
    <sheet xmlns:r="http://schemas.openxmlformats.org/officeDocument/2006/relationships" name="Accrued Expenses and Other Cu47" sheetId="47" state="visible" r:id="rId47"/>
    <sheet xmlns:r="http://schemas.openxmlformats.org/officeDocument/2006/relationships" name="Collaboration and Commercial 48" sheetId="48" state="visible" r:id="rId48"/>
    <sheet xmlns:r="http://schemas.openxmlformats.org/officeDocument/2006/relationships" name="Commitments and Contingencies49" sheetId="49" state="visible" r:id="rId49"/>
    <sheet xmlns:r="http://schemas.openxmlformats.org/officeDocument/2006/relationships" name="Capital Stock (Details)" sheetId="50" state="visible" r:id="rId50"/>
    <sheet xmlns:r="http://schemas.openxmlformats.org/officeDocument/2006/relationships" name="Stock-Based Compensation (Narra" sheetId="51" state="visible" r:id="rId51"/>
    <sheet xmlns:r="http://schemas.openxmlformats.org/officeDocument/2006/relationships" name="Stock-Based Compensation (Stock" sheetId="52" state="visible" r:id="rId52"/>
    <sheet xmlns:r="http://schemas.openxmlformats.org/officeDocument/2006/relationships" name="Stock-Based Compensation (RSU A" sheetId="53" state="visible" r:id="rId53"/>
    <sheet xmlns:r="http://schemas.openxmlformats.org/officeDocument/2006/relationships" name="Stock-Based Compensation (Emplo" sheetId="54" state="visible" r:id="rId54"/>
    <sheet xmlns:r="http://schemas.openxmlformats.org/officeDocument/2006/relationships" name="Stock-Based Compensation (Emp55" sheetId="55" state="visible" r:id="rId55"/>
    <sheet xmlns:r="http://schemas.openxmlformats.org/officeDocument/2006/relationships" name="Stock-Based Compensation (Valua" sheetId="56" state="visible" r:id="rId56"/>
    <sheet xmlns:r="http://schemas.openxmlformats.org/officeDocument/2006/relationships" name="Segment Information (Details)" sheetId="57" state="visible" r:id="rId57"/>
    <sheet xmlns:r="http://schemas.openxmlformats.org/officeDocument/2006/relationships" name="Income Taxes (Details)" sheetId="58" state="visible" r:id="rId58"/>
    <sheet xmlns:r="http://schemas.openxmlformats.org/officeDocument/2006/relationships" name="Income Taxes (Net Operating Los" sheetId="59" state="visible" r:id="rId59"/>
    <sheet xmlns:r="http://schemas.openxmlformats.org/officeDocument/2006/relationships" name="Income Taxes (Tax Credit Carryf" sheetId="60" state="visible" r:id="rId60"/>
    <sheet xmlns:r="http://schemas.openxmlformats.org/officeDocument/2006/relationships" name="Income Taxes (Activity Related " sheetId="61" state="visible" r:id="rId61"/>
    <sheet xmlns:r="http://schemas.openxmlformats.org/officeDocument/2006/relationships" name="Income Taxes (Tax Cuts and Jobs" sheetId="62" state="visible" r:id="rId62"/>
    <sheet xmlns:r="http://schemas.openxmlformats.org/officeDocument/2006/relationships" name="Selected Quarterly Financial 63" sheetId="63" state="visible" r:id="rId63"/>
    <sheet xmlns:r="http://schemas.openxmlformats.org/officeDocument/2006/relationships" name="Subsequent Events (Details)" sheetId="64" state="visible" r:id="rId64"/>
    <sheet xmlns:r="http://schemas.openxmlformats.org/officeDocument/2006/relationships" name="SCHEDULE II VALUATION AND QUA65" sheetId="65" state="visible" r:id="rId65"/>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7</t>
  </si>
  <si>
    <t>Feb. 28, 2018</t>
  </si>
  <si>
    <t>Jun. 30, 2017</t>
  </si>
  <si>
    <t>Document and Entity Information</t>
  </si>
  <si>
    <t>Entity Registrant Name</t>
  </si>
  <si>
    <t>GENOMIC HEALTH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marketable securities</t>
  </si>
  <si>
    <t>Accounts receivable (net of allowance for doubtful accounts; 2017—$3,884, 2016—$4,508)</t>
  </si>
  <si>
    <t>Prepaid expenses and other current assets</t>
  </si>
  <si>
    <t>Total current assets</t>
  </si>
  <si>
    <t>Property and equipment, net</t>
  </si>
  <si>
    <t>Other assets</t>
  </si>
  <si>
    <t>Total assets</t>
  </si>
  <si>
    <t>Current liabilities:</t>
  </si>
  <si>
    <t>Accounts payable</t>
  </si>
  <si>
    <t>Accrued compensation and employee benefits</t>
  </si>
  <si>
    <t>Accrued expenses and other current liabilities</t>
  </si>
  <si>
    <t>Other current liabilities</t>
  </si>
  <si>
    <t>Total current liabilities</t>
  </si>
  <si>
    <t>Other liabilities</t>
  </si>
  <si>
    <t>Commitments and contingencies</t>
  </si>
  <si>
    <t xml:space="preserve"> </t>
  </si>
  <si>
    <t>Stockholders' equity:</t>
  </si>
  <si>
    <t>Preferred stock, $0.0001 par value, 5,000,000 shares authorized, no shares issued and outstanding</t>
  </si>
  <si>
    <t>Common stock, $0.0001 par value; 100,000,000 shares authorized, 36,110,767 and 34,893,329 shares issued and 35,049,436 and 33,831,998 shares outstanding at December 31, 2017 and 2016, respectively</t>
  </si>
  <si>
    <t>Additional paid-in capital</t>
  </si>
  <si>
    <t>Accumulated other comprehensive (loss) income</t>
  </si>
  <si>
    <t>Accumulated deficit</t>
  </si>
  <si>
    <t>Treasury stock, at cost , 1,061,331 shares at December 31, 2017 and 2016</t>
  </si>
  <si>
    <t>Total stockholders' equity</t>
  </si>
  <si>
    <t>Total liabilities and stockholders' equity</t>
  </si>
  <si>
    <t>Consolidated Balance Sheets (Parenthetical) - USD ($) $ in Thousands</t>
  </si>
  <si>
    <t>Consolidat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5</t>
  </si>
  <si>
    <t>Revenues:</t>
  </si>
  <si>
    <t>Product revenues</t>
  </si>
  <si>
    <t>Contract revenue</t>
  </si>
  <si>
    <t>Total revenues</t>
  </si>
  <si>
    <t>Operating expenses:</t>
  </si>
  <si>
    <t>Cost of product revenues</t>
  </si>
  <si>
    <t>Research and development</t>
  </si>
  <si>
    <t>Selling and marketing</t>
  </si>
  <si>
    <t>General and administrative</t>
  </si>
  <si>
    <t>Total operating expenses</t>
  </si>
  <si>
    <t>Loss from operations</t>
  </si>
  <si>
    <t>Interest income</t>
  </si>
  <si>
    <t>Gain on sale of equity securities</t>
  </si>
  <si>
    <t>Other income (expense), net</t>
  </si>
  <si>
    <t>Loss before income taxes</t>
  </si>
  <si>
    <t>Income tax expense (benefit)</t>
  </si>
  <si>
    <t>Net loss</t>
  </si>
  <si>
    <t>Basic and diluted net loss per share (in dollars per share)</t>
  </si>
  <si>
    <t>Shares used in computing basic and diluted net loss per share (in shares)</t>
  </si>
  <si>
    <t>Consolidated Statements of Comprehensive Income (Loss) - USD ($) $ in Thousands</t>
  </si>
  <si>
    <t>Consolidated Statements of Comprehensive Income (Loss)</t>
  </si>
  <si>
    <t>Net Loss</t>
  </si>
  <si>
    <t>Other comprehensive Loss:</t>
  </si>
  <si>
    <t>Unrealized gain (loss), net, on available-for-sale marketable securities, net of tax of $0, $0, and $1,548 for the years ended December 31, 2017, 2016 and 2015 respectively.</t>
  </si>
  <si>
    <t>Reclassification adjustment for net gain on sale of investments, net of tax</t>
  </si>
  <si>
    <t>Comprehensive loss</t>
  </si>
  <si>
    <t>Consolidated Statements of Comprehensive Income (Loss) (Parenthetical) - USD ($) $ in Thousands</t>
  </si>
  <si>
    <t>Unrealized gain on available-for-sale marketable securities, tax</t>
  </si>
  <si>
    <t>Consolidated Statements of Stockholders' Equity - USD ($) $ in Thousands</t>
  </si>
  <si>
    <t>Common Stock</t>
  </si>
  <si>
    <t>Additional Paid-In Capital</t>
  </si>
  <si>
    <t>Accumulated Other Comprehensive Income (Loss)</t>
  </si>
  <si>
    <t>Accumulated Deficit</t>
  </si>
  <si>
    <t>Treasury Stock at Cost</t>
  </si>
  <si>
    <t>Total</t>
  </si>
  <si>
    <t>Balance at Dec. 31, 2014</t>
  </si>
  <si>
    <t>Balance (in shares) at Dec. 31, 2014</t>
  </si>
  <si>
    <t>Increase (Decrease) in Stockholders' Equity</t>
  </si>
  <si>
    <t>Issuance of common stock upon exercise of stock options for cash and vesting of restricted stock units</t>
  </si>
  <si>
    <t>Issuance of common stock upon exercise of stock options for cash and vesting of restricted stock units (in shares)</t>
  </si>
  <si>
    <t>Issuance of common stock upon settlement of employee stock purchase plan</t>
  </si>
  <si>
    <t>Issuance of common stock upon settlement of employee stock purchase plan (in shares)</t>
  </si>
  <si>
    <t>Issuance of restricted stock to directors in lieu of fees</t>
  </si>
  <si>
    <t>Issuance of restricted stock to directors in lieu of fees (in shares)</t>
  </si>
  <si>
    <t>Stock-based compensation expense related to employee stock options, restricted stock units and employee stock purchase plan</t>
  </si>
  <si>
    <t>Unrealized gain (loss) on investments, net of tax</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loss to net cash provided by operating activities:</t>
  </si>
  <si>
    <t>Depreciation and amortization</t>
  </si>
  <si>
    <t>Employee stock-based compensation</t>
  </si>
  <si>
    <t>Write-off of previously capitalized software costs</t>
  </si>
  <si>
    <t>Impairment of assets held for sale and long-lived assets</t>
  </si>
  <si>
    <t>Gain (loss) on disposal of property and equipment</t>
  </si>
  <si>
    <t>Outside director restricted stock awarded in lieu of fees</t>
  </si>
  <si>
    <t>Discount on convertible promissory note</t>
  </si>
  <si>
    <t>Discount on equity investment</t>
  </si>
  <si>
    <t>Unrealized gain on revaluation of equity investment</t>
  </si>
  <si>
    <t>Deferred tax benefit from unrealized gain on available-for-sale marketable securities, net</t>
  </si>
  <si>
    <t>Changes in assets and liabilities:</t>
  </si>
  <si>
    <t>Accounts receivable</t>
  </si>
  <si>
    <t>Prepaid expenses and other assets</t>
  </si>
  <si>
    <t>Accrued expenses and other liabilities</t>
  </si>
  <si>
    <t>Deferred revenues</t>
  </si>
  <si>
    <t>Net cash provided by (used in) operating activities</t>
  </si>
  <si>
    <t>Investing activities</t>
  </si>
  <si>
    <t>Purchases of property and equipment</t>
  </si>
  <si>
    <t>Proceeds from sale of property and equipment</t>
  </si>
  <si>
    <t>Purchases of marketable securities</t>
  </si>
  <si>
    <t>Maturities of marketable securities</t>
  </si>
  <si>
    <t>Proceeds from sales of marketable securities</t>
  </si>
  <si>
    <t>Other investments</t>
  </si>
  <si>
    <t>Net cash (used) in provided by investing activities</t>
  </si>
  <si>
    <t>Financing activities</t>
  </si>
  <si>
    <t>Proceeds from issuance of common stock under stock plans</t>
  </si>
  <si>
    <t>Withholding taxes related to restricted stock units net share settlement</t>
  </si>
  <si>
    <t>Net cash provided by financing activities</t>
  </si>
  <si>
    <t>Net increase in cash and cash equivalents</t>
  </si>
  <si>
    <t>Cash and cash equivalents at the beginning of period</t>
  </si>
  <si>
    <t>Cash and cash equivalents at the end of period</t>
  </si>
  <si>
    <t>Supplemental disclosure of cash flow information</t>
  </si>
  <si>
    <t>Cash paid for income taxes</t>
  </si>
  <si>
    <t>Non-cash investing and financing activities</t>
  </si>
  <si>
    <t>Accrued purchases of property and equipment</t>
  </si>
  <si>
    <t>Change in fair value of equity investment</t>
  </si>
  <si>
    <t>Organization and Summary of Significant Accounting Policies</t>
  </si>
  <si>
    <t>Not
The Company
Genomic Health, Inc. (the “Company”) is a global healthcare company that provides actionable genomic information to personalize cancer treatment decisions. The Company develops and globally commercializes genomic‑based clinical laboratory services that analyze the underlying biology of cancer, allowing physicians and patients to make individualized treatment decisions. The Company was incorporated in Delaware in August 2000. The Company’s first product, the Oncotype DX invasive breast cancer test, was launched in 2004 and is used for early stage invasive breast cancer patients to predict the likelihood of breast cancer recurrence and the likelihood of chemotherapy benefit. In January 2010, the Company launched its second product, the Oncotype DX colon cancer test, which is used to predict the likelihood of colon cancer recurrence in patients with stage II disease. The tests for invasive breast and colon cancers result in a quantitative score referred to as a Recurrence Score. In December 2011, the Company made Oncotype DX available for patients with ductal carcinoma in situ (“DCIS”), a pre‑invasive form of breast cancer. This test provides a DCIS Score that is used to predict the likelihood of local recurrence. In June 2012, the Company began offering the Oncotype DX colon cancer test for use in patients with stage III disease treated with oxaliplatin‑containing adjuvant therapy. In May 2013, the Company launched the Oncotype DX prostate cancer test, which provides a Genomic Prostate Score, or GPS, to predict disease aggressiveness in men with low risk prostate cancer and to improve treatment decisions for prostate cancer patients in conjunction with the Gleason score, or tumor grading. In July 2017, the Oncotype DX AR-V7 Nucleus Detect test, for men with metastatic castration-resistant prostate cancer, or mCRPC, became commercially available as part of a clinical utility program.
Principles of Consolidation
These consolidated financial statements include all the accounts of the Company and its wholly‑owned subsidiaries. The Company had two wholly-owned subsidiaries at December 31, 2017: Genomic Health International Holdings, LLC, which was established in Delaware in 2010 and supports the Company’s international sales and marketing efforts; and Oncotype Laboratories, Inc., which was established in 2012, and is inactive. Genomic Health International Holdings, LLC has nine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There have been no material changes in the Company’s significant accounting policies, other than the adoption of Accounting Standards Update ("ASU") 2016-09 described below, as compared to the significant accounting policies described in the Company’s Annual Report on Form 10-K for the year ended December 31, 2016.
Certain reclassifications have been made to prior period amounts to conform to the current year presentation. For the years ended December 31, 2016 and 2015, a reclassification of certain expenses from research and development to cost of product revenue was made in the consolidated statements of operations to conform to the current-year presentation.
Cash Equivalents
The Company considers all highly liquid investments with maturities of three months or less when purchased to be cash equivalents.
Marketable Securities
The Company invests in marketable securities, primarily money market funds, obligations of U.S. Government agencies and government‑sponsored entities, corporate bonds, commercial paper and equity securities. The Company considers all investments with a maturity date of less than one year as of the balance sheet date to be short‑term investments. Those investments with a maturity date greater than one year as of the balance sheet date are considered to be long‑term investments.
In December 2017, the Company invested €3.4 million or $4.0 million in 270,000 shares of the common stock of Biocartis N.V. (“Biocartis”), a public company listed on the Euronext exchange. This investment was accounted for as an available-for-sale marketable security and valued at €3.0 million or $3.5 million at December 31, 2017. Unrealized gains or losses resulting from changes in the fair value of this investment will be recognized in other comprehensive income until the securities are sold. During the year ended December 31, 2017, $180,000 of unrealized losses relating to changes in the fair value of this investment were recorded in other comprehensive income. These securities are subject to a lock-up agreement which expires in December 2018. During the year ended December 31, 2017, a discount of $322,000 relating to the lock-up agreement was recognized in research and development expense, and a foreign currency revaluation gain of $7,000 was recorded in other income.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was accounted for on the cost method as an available-for-sale marketable security and valued at $18.1 million at December 31, 2015.
During the year ended December 31, 2017, the Company sold its remaining shares of the common stock of Invitae for net proceeds of $10.2 million based on a cost of $6.28 per share, resulting in a realized gain of $2.8 million. During the year ended December 31, 2016, the Company sold a portion of its shares of the common stock of Invitae for proceeds of $9.7 million based on a cost of $6.28 per share, resulting in a realized gain of $3.2 million. There were no shares sold during the year ended December 31, 2015. The fair value of the remaining investment was $9.3 million at December 31, 2016. This investment, which is accounted for under the cost method, was valued at $7.3 million at December 31, 2016. Unrealized gains or losses resulting from changes in the fair value of this investment were recognized in other comprehensive income until the securities were sold. During the years ended December 31, 2017 and 2016, $1.1 million of unrealized gains, net of tax of $820,000, and $1.9 million of unrealized gains, net of tax of $727,000, respectively, related to the shares sold were reclassified out of accumulated other comprehensive income into earnings. There was no unrealized gain reclassified out of accumulated other comprehensive income into earnings during the year ended December 31, 2015.
As of December 31, 2017, and 2016,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for‑sale securities are reported in other income or expense. When securities are sold, any associated unrealized gain or loss initially recorded as a separate component of stockholders’ equity is reclassified out of stockholders’ equity on a specific‑identification basis and recorded in earnings for the period. The cost of securities sold is determined using specific identification.
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note receivables and accounts payable, approximate fair value due to their short maturities.
See Note 3, “ Fair Value Measurements ” for further information on the fair value of the Company’s financial instruments.
Concentration of Risk
Cash equivalents, marketable securities and trade accounts receivable are financial instruments which potentially subject the Company to concentrations of credit risk. Through December 31, 2017, no material losses had been incurred related to such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term, investment‑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The Company is also subject to credit risk from its accounts receivable related to its product sales. The Company performs evaluations of customers’ financial condition and generally does not require collateral. The majority of the Company’s accounts receivable arise from product sales in the United States. As of December 31, 2017, the substantial majority of the Company’s product revenues have been derived from sales of one product, the Oncotype DX breast cancer test. The majority of the Company’s tests to date have been delivered to physicians in the United States. All tissue-based Oncotype DX tests are processed in the Company’s clinical reference laboratory facility in Redwood City, California. Medicare accounted for 22%, 21% and 20% of the Company’s product revenues for the years ended December 31, 2017, 2016 and 2015, respectively, and represented 23% and 24% of the Company’s total accounts receivable balance as of December 31, 2017 and 2016, respectively. No other third‑party payor represented more than 10% of the Company’s product revenues or accounts receivable balances for these periods.
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December 31, 2017 and 2016 was $3.9 million and $4.5 million, respectively. Write‑offs for doubtful accounts of $7.2 million and $7.1 million were recorded against the allowance during the years ended December 31, 2017 and 2016, respectively. Bad debt expense was $6.8 million, $7.9 million, and $6.0 million for the years ended December 31, 2017, 2016 and 2015, respectively.
Property and Equipment
Property and equipment, including purchas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
Internal-use Software
Costs incurred to develop software for internal use are capitalized and amortized over the estimated useful life of the software. Costs related to maintenance of internal-use software are expensed as incurred. For the years ended December 31, 2017, 2016 and 2015, the Company capitalized $5.1 million (including $2.7 million of personnel-related expenses), $3.4 million (including $1.2 million of personnel-related expenses), and $15.1 million (including $5.9 million of personnel-related expenses), respectively, of costs associated with internal-use software development. Amortization of previously capitalized amounts was $3.2 million, $2.5 million, and $380,000 for the years ended December 31, 2017, 2016, and 2015, respectively.
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current other assets on the Company’s consolidated balance sheets.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a private company. See Note 6, “Collaboration and Commercial Technology Licensing Agreements” for additional information regarding the terms of this investment. On March 8, 2017, the subordinated convertible promissory notes were converted into preferred stock of the private company representing approximately 9% of the private entity’s voting interests, at which time the Company estimated the fair value of the subordinated convertible promissory notes to be approximately $7.1 million. The preferred stock represents a variable interest in the investee. The Company has concluded it is not the primary beneficiary and thus has not consolidated the investee pursuant to the requirements of Financial Accounting Standards Board (“FASB”) Accounting Standards Codification (“ASC”) 810. The Company determined that the Company does not have the power to direct activities of the private company that most significantly impact the private company’s economic performance. The Company will continue to assess its investment and future commitments to the investee and to the extent its relationship with the investee changes, may be required to consolidate the investee in future periods. The equity investments are accounted for using the cost method of accounting and recorded in other assets on the Company’s consolidated balance sheets.
During the year ended December 31, 2017, the Company invested $2.0 million in the convertible promissory note of a private company. See Note 6, “Collaboration and Commercial Technology Licensing Agreements” for additional information regarding the terms of this investment. The Company estimated the fair value of the convertible promissory note to be approximately $1.3 million. The investment in the convertible promissory note represents a variable interest in the investee. The Company has concluded it is not the primary beneficiary and thus has not consolidated the investee pursuant to the requirements of FASB ASC 810. The Company determined that it does not have the ability to exercise significant influence over the investee company. The Company will continue to assess its investment and future commitments to the investee and to the extent its relationship with the investee changes, may be required to consolidate the investee in future periods. The convertible promissory note is accounted for as available-for-sale debt security and recorded in other assets on the Company’s consolidated balance sheets.
Derivative Financial Instruments
The Company hedges a portion of its foreign currency exposures related to outstanding monetary assets and liabilities using foreign currency forward contracts. The foreign currency forward contracts the Company uses to hedge the exposure are not designated as hedges, and as a result, changes in their fair value are recorded in other income (expense). As of December 31, 2017, the Company had open foreign currency forward contracts with notional amounts of $16.1 million. There were no open foreign currency forward contracts at December 31, 2016.
Impairment of Long‑lived Assets
The Company reviews long‑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The Company’s assessment as to whether any impairment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the asset is written down to its fair value.
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
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1, “Income Taxes” for additional information regarding unrecognized tax benefits.
Revenue Recognition
The Company derives its revenues from product sales and, to a lesser extent from contracts with biopharmaceutical and pharmaceutical companies. The majority of the Company’s historical product revenues have been derived from the sale of the Oncotype DX invasive breast cancer test. The Company generally bills third‑party payors upon generation and delivery of a patient report to the physician. As such, the Company takes assignment of benefits and the risk of collection with the third‑party payor. The Company generally bills the patient directly for amounts owed after multiple requests for payment have been denied or only partially paid by the insurance carrier. The Company pursues case‑by‑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ype DX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 party‑payors. Upon becoming aware of a refund request, the Company establishes an accrued liability for tests covered by the refund request until such time as the Company determines whether or not a refund is due. Accrued refunds were $87,000 and $487,000 at December 31, 2017 and 2016, respectively.
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
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
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
Stock‑based Compensation
The Company uses the Black‑Scholes option valuation model, single‑option approach, which requires the use of estimates such as stock price volatility and expected option lives, as well as expected option forfeiture rates, to value employee stock‑based compensation at the date of grant, and recognizes stock‑ based compensation expense ratably over the requisite service period.
Equity instruments granted to non‑employees are also valued using the Black‑Scholes option valuation model and are subject to periodic revaluation over their vesting terms. The Company did not grant any stock options to non‑employee consultants during any of the years presented.
401(k) Plan
Substantially all of the Company’s employees are eligible to participate in its defined contribution plan qualified under Section 401(k) of the Internal Revenue Code. The Company contributed dollar for dollar matching of employee contributions up to a maximum of $4,000, $4,000, and $3,000 for the years ended December 31, 2017, 2016 and 2015, respectively, for each employee per year based on a full calendar year of service. The match is funded concurrently with a participant’s semi‑monthly contributions to the 401(k) Plan. The Company recorded expense for its contributions under the 401(k) Plan of $2.9 million, $3.5 million and $2.8 million for the years ended December 31, 2017, 2016 and 2015, respectively.
Foreign Currency Transactions
Net foreign currency transaction gains or losses are included in other income (expense), net on the Company’s consolidated statements of operations. Net foreign currency transaction gains (losses) totaled $317,000, $(782,000) and $(551,000) for the years ended December 31, 2017, 2016 and 2015, respectively.
Comprehensive Gain or Loss
Other comprehensive gain or loss consists of unrealized gains and losses on available‑for‑sale securities.
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7 and 2016.
Recently Issued Accounting Pronouncements
In May 2014, the FASB issued Accounting Standards Update (“ASU”) No. 2014-09, Revenue from Contracts with Customers (Topic 606) . Topic 606 supersedes the revenue recognition requirements in Accounting Standards Codification Topic 605, Revenue Recognition , and requires entities to rec</t>
  </si>
  <si>
    <t>Net Loss Per Share</t>
  </si>
  <si>
    <t>Note 2. Net Loss Per Share
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
The following potentially dilutive common shares were excluded from the computation of diluted net loss per share for the periods presented because they would have been anti-dilutive:
Year Ended December 31,
2017
2016
2015
(In thousands)
Stock awards excluded from the computation
800
828
945</t>
  </si>
  <si>
    <t>Fair Value Measurements</t>
  </si>
  <si>
    <t>Note 3. Fair Value Measurements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nd Recorded at Fair Value on a Recurring Basi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December 31, 2017 and 2016, respectively. The following tables set forth the Company’s financial instruments that were measured at fair value on a recurring basis at December 31, 2017 and 2016 by level within the fair value hierarchy:
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Total
$
10,215
$
84,057
$
—
$
94,272
Actively Quoted
Significant
Markets for
Other
Significant
Identical
Observable
Unobservable
Balance at
Assets
Inputs
Inputs
December 31,
Level 1
Level 2
Level 3
2016
(In thousands)
As of December 31, 2016:
Assets
Money market deposits
$
13,198
$
—
$
—
$
13,198
Commercial paper
—
32,421
—
32,421
Corporate debt securities
—
14,869
—
14,869
Corporate equity securities
—
9,295
—
9,295
Total
$
13,198
$
56,585
$
—
$
69,783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There were no transfers between Level 1 and Level 2 categories during the years ended December 31, 2017 and 2016, respectively.
All of the Company’s marketable securities are classified as available-for-sale. The following tables summarize the Company’s available‑for‑sale marketable securities as of the dates indicated:
December 31, 2017
Cost or
Gross
Gross
Total
Amortized
Unrealized
Unrealized
Estimated
Cost
Gains
Losses
Fair Value
(In thousands)
Commercial paper
$
30,315
$
—
$
(43)
$
30,272
Corporate debt securities
50,331
2
(73)
50,260
Corporate equity securities
4,020
—
(495)
3,525
Total
$
84,666
$
2
$
(611)
$
84,057
December 31, 2016
Cost or
Gross
Gross
Total
Amortized
Unrealized
Unrealized
Estimated
Cost
Gains
Losses
Fair Value
(In thousands)
Commercial paper
$
32,350
$
71
$
—
$
32,421
Corporate debt securities
14,868
3
(2)
14,869
Corporate equity securities
7,348
1,947
—
9,295
Total
$
54,566
$
2,021
$
(2)
$
56,585
The Company had realized gains of $2.8 million, $3.2 million and $0 for the years ended December 31, 2017, 2016 and 2015, respectively, on its available‑for‑sale marketable securities.
The following table provides the breakdown of the available‑for‑sale marketable securities with unrealized losses as of the date indicated:
In a Loss Position for
Less Than 12 Months
Gross
Unrealized
Estimated
As of December 31, 2017:
Losses
Fair Value
(In thousands)
Commercial paper
$
(43)
$
30,272
Corporate debt securities
(73)
45,110
Corporate equity securities
(495)
$
3,525
Total
$
(611)
$
78,907
All of the Company’s available‑for‑sale marketable securities had contractual maturities of one year or less as of December 31, 2017 and 2016.
Assets Measured and Recorded at Fair Value on a Nonrecurring Basis
The Company reviews the fair value of long-lived assets, which include property and equipment, intangible assets and investments in privately held companies, for impairment whenever events or changes in circumstances indicate that the carrying amounts of the assets may not be fully recoverable. During the year ended December 31, 2017 the Company wrote off $98,000 of previously capitalized equipment and software development costs. During the year ended December 31, 2016, the Company wrote off $2.6 million of previously capitalized software development costs related to a project for enhanced report delivery due to scope change. The impairment charge related to the write off is included in the selling and marketing expenses in the accompanying consolidated statements of operations. In addition, during the year ended December 31, 2016, the Company recorded impairment losses of $56,000 for equipment classified as held for sale. During the year ended December 31, 2015, the Company wrote off $635,000 of previously capitalized software costs and recorded impairment losses of $123,000 for equipment classified as held for sale.
During the year ended December 31, 2017, the Company invested $2.0 million in a convertible promissory note of Cleveland Diagnostics, Inc. (“Cleveland Diagnostics”). See Note 6, “Collaboration and Commercial Technology Licensing Agreements” for additional information regarding the terms of this investment. The Company estimated the fair value of the convertible promissory note to be approximately $1.3 million. The convertible promissory note is classified as Level 3 as it is valued using unobservable inputs that are primarily based on the Company’s estimate of the fair value of the underlying preferred stock into which the notes are convertible.
During the years ended December 31, 2017 and 2016, the Company invested $1.4 million and $6.1 million, respectively, in subordinated convertible promissory notes of Epic Sciences, Inc. (“Epic Sciences”). See Note 6, “Collaboration and Commercial Technology Licensing Agreements” for additional information regarding the terms of this investment. In March 2017, the subordinated convertible promissory notes were converted into preferred stock of Epic Sciences, Inc., with an estimated fair value of $7.1 million. The Company accounted for such preferred stock using the cost method of accounting and accordingly recorded such preferred stock in other assets. There were no identified events or changes in circumstances that may have a significant adverse effect on the fair value of the preferred stock during the remainder of the year ended December 31, 2017. As of December 31, 2016, the Company estimated the fair value of the subordinated convertible promissory notes to be approximately $5.8 million which was recorded in other assets. As of December 31, 2016, the subordinated convertible promissory notes are classified as Level 3 as they are valued using unobservable inputs that are primarily based on the Company’s estimate of the fair value of the underlying preferred stock into which the notes are convertible.</t>
  </si>
  <si>
    <t>Property and Equipment</t>
  </si>
  <si>
    <t>Note 4. Property and Equipment
The following table summarizes the Company’s property and equipment as of the dates indicated:
December 31,
2017
2016
(In thousands)
Laboratory equipment
$
37,560
$
29,992
Computer equipment
10,498
9,605
Computer software—internal use
26,483
23,790
Furniture and fixtures
4,749
4,055
Leasehold improvements
29,126
20,756
Work in progress
3,698
14,206
112,114
102,404
Less accumulated depreciation and amortization
(65,674)
(56,716)
Total
$
46,440
$
45,688
For the years ended December 31, 2017, 2016 and 2015, the Company recognized property and equipment depreciation and amortization expense of $11.6 million, $8.8 million and $6.9 million, respectively.</t>
  </si>
  <si>
    <t>Accrued Expenses and Other Current Liabilities</t>
  </si>
  <si>
    <t>Note 5. Accrued Expenses and Other Current Liabilities
The following table summarizes the Company’s accrued expenses and other current liabilities as of the dates indicated:
December 31,
2017
2016
(In thousands)
Accrued expenses
$
7,197
$
3,984
Accrued professional and other service fees
3,114
1,902
Accrued refunds
87
487
Accrued rebate
407
588
Accrued collaboration expense
2,532
2,418
Accrued taxes payable
746
800
Other current liabilities
1
1
Total
$
14,084
$
10,180
Accrued professional and other service fees include third‑party billing and collections costs, legal expenses, accounting and audit fees and investor relations expenses. Accrued refunds include overpayments due to third‑party payors.</t>
  </si>
  <si>
    <t>Collaboration and Commercial Technology Licensing Agreements</t>
  </si>
  <si>
    <t xml:space="preserve">Note 6. Collaboration and Commercial Technology Licensing Agreements
The Company has entered into a variety of collaboration and specimen transfer agreements relating to its development efforts. The Company recorded collaboration expenses of $7.3 million, $4.6 million and $11.1 million for the years ended December 31, 2017, 2016 and 2015, respectively, relating to services provided by the collaborators in connection with these agreements. In addition to these expenses, some of these agreements contain provisions for royalties from inventions resulting from these collaborations. The Company has specified options and rights relating to joint inventions arising out of these collaborations.
In January 2014, the Company entered into a collaboration agreement to conduct a prostate study with a goal to determine the association between the GPS provided by the Company’s assay and the likelihood of experiencing disease progression while on active surveillance. In July 2014, the Company entered into a collaboration agreement to conduct a prostate observational study in men who choose active surveillance at one and two years after receiving the Oncotype DX prostate cancer GPS. In August 2014, the Company entered into an agreement to provide support to conduct the main phase of a prospective study dealing with individualization of adjuvant decision-making in early-stage breast cancer. In November 2017, the Company entered into a collaboration agreement to provide support to conduct a data sweep and analysis for a mid-range recurrence score group for a prospective study which was designed to explore breast cancer recurrences in patients with early stage breast cancer. As of December 31, 2017, the estimated total remaining obligations for these agreements, including certain milestone payments, is approximately $1.3 million. All future milestone payments are contingent on certain accomplishments, and therefore the timing for any related payments cannot be estimated.
In June 2016, the Company entered into a collaboration agreement with Epic Sciences, Inc., under which the Company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enters for Medicare and Medicaid Services (“CMS”) for the test. Future revenues generated from the test will be shared by the Company and Epic Sciences in accordance with the terms of the agreement. During 2016 and 2017 the Company invested $7.5 million in subordinated promissory notes of Epic Sciences that converted into shares of Epic Sciences preferred stock in March 2017. The subordinated promissory notes had been recognized at fair value which the Company believed was approximately $7.1 million
In November 2013, the Company entered into an exclusive license agreement to develop and commercialize a test to predict benefit from DNA damage-based chemotherapy drugs, such as anthracycline-based regimens, in high risk breast cancer. The Company made an up‑front payment of $9.0 million, which was recognized in research and development expense in the fourth quarter of 2013, and milestone payments would have been required if certain clinical and commercial endpoints were achieved in the future. With successful commercialization of a test, the Company would have been obligated to pay royalties. During the quarter ended March 31, 2015, the Company accrued $5.5 million in anticipation of the wind-down of this license agreement and development program, which was recognized as research and development expense in the accompanying consolidated statements of operations. The license agreement was terminated in May 2015 and, as a result, the Company has no future obligations under this agreement.
The Company is a party to various agreements under which it licenses technology on a non‑exclusive basis in the field of human diagnostics. Access to these licenses enables the Company to process its Oncotype 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under these agreements totaling $314,000, $5.3 million and $9.2 million for the years ended December 31, 2017, 2016 and 2015, respectively, which were included in cost of product revenues. The decrease in costs for these agreements for the year ended December 31, 2017 compared to the years ended December 31, 2016 and 2015, was primarily due to the satisfaction of certain royalty payment obligations. On October 28, 2016, the Company provided notice of termination of a license agreement with Roche Molecular Systems, Inc. (“Roche”), whereby the Company non-exclusively licensed from Roche a number of U.S. patents claiming nucleic acid amplification processes known as PCR, homogeneous polymerase chain reaction, and RT PCR. The effective date of the termination was November 27, 2016. The Company believes it has satisfied all obligations to make royalty payments to Roche.
In September 2017, the Company entered into an exclusive license and development agreement with Biocartis, a molecular diagnostics company based in Belgium, to develop and commercialize an in vitro diagnostic (“IVD”) version of the Oncotype DX breast cancer test on Biocartis’ Idylla platform that can be performed locally by laboratory partners and in hospitals around the world. Under the terms of the license and development agreement, the Company has an exclusive, worldwide, royalty-bearing license to develop and commercialize an IVD version of the Oncotype DX breast cancer tests on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the Company recorded a one-time upfront license fee of €2.8 million or $3.2 million, which is included in research and development expenses for the year ended December 31, 2017. In December 2017, the Company purchased 270,000 ordinary shares of Biocartis at the market price of €12.50 for a total cost of €3.4 million or $4.0 million. This investment is accounted for as an available-for-sale marketable security and is subject to a lock-up agreement that expires in December 2018. The investment has been recognized at fair value, which the Company believes to be $3.5 million with the difference attributable to a $322,000 discount resulting from the lock up period and a $180,000 decrease in the market value of the Biocartis shares. Additional terms of the license and development agreement include the Company’s obligation to pay Biocartis an aggregate of €6.5 million in cash upon achievement of certain milestones, and royalties based primarily on the future sales volumes of the Company’s test performed on the Idylla platform.
In November 2017, the Company entered into an exclusive licensing agreement with Cleveland Diagnostics to develop and commercialize new prostate cancer tests based on Cleveland Diagnostics' IsoPSA reagents and technology. Initial efforts under this agreement will focus on the Company’s development of a high-PSA (prostate specific antigen) reflex test to accurately predict the presence of high-grade cancer (Gleason score &gt; 7) prior to prostate biopsy. During the year ended December 31, 2017, the Company invested $2.0 million in a convertible promissory note of Cleveland Diagnostics. The convertible promissory note has been recognized at fair value, which the Company believes is approximately $1.3 million
Contract Research Arrangements
In November 2017, the Company entered into a multi-year research collaboration agreement with Janssen Pharmaceuticals (“Janssen”) to evaluate the Oncotype DX GPS test for its prostate cancer drug pipeline. As part of the agreement, the Company will test samples from Janssen studies to examine the association of GPS results with clinical outcomes. The Company expects the total payment to be $1.8 million. During the year ended December 31, 2017, the Company recognized $299,000 as contract revenue using a performance-based model following delivery of effort as compared to an estimate of total expected effort. </t>
  </si>
  <si>
    <t>Commitments and Contingencies</t>
  </si>
  <si>
    <t>Note 7. Commitments and Contingencies
Lease Obligations
The Company leases approximately 180,700 square feet of office and laboratory space under five non-cancelable operating leases, with terms that expire between 2021 and 2023 in Redwood City, California, and 7,500 square feet of office space for the Company’s European subsidiary under a non-cancelable operating lease that expires in 2021 in Geneva, Switzerland. The Company’s Redwood City, California leases each contain options to extend the terms of such leases for an additional five years as well as tenant improvement allowances that could total as much as $2.3 million to the extent utilized by November 2018.
Rent expense under operating leases amounted to $6.3 million, $5.7 million and $4.1 million for the years ended December 31, 2017, 2016 and 2015, respectively.
Future non‑cancelable commitments under these operating leases at December 31, 2017 were as follows:
Annual
Payments
(In thousands)
Years Ending December 31,
2018
$
5,958
2019
6,746
2020
7,075
2021
4,822
2022
4,082
2023 and thereafter
1,035
Total minimum payments
$
29,718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Any such accruals were not material at either December 31, 2017 or 2016.</t>
  </si>
  <si>
    <t>Capital Stock</t>
  </si>
  <si>
    <t>Note 8. Capital Stock
Common Stock
As of December 31, 2017, the Company had 35,049,436 shares of common stock outstanding. Shares of common stock reserved for future issuance as of December 31, 2017 were as follows:
Number of
Shares
(In thousands)
Shares to be issued upon exercise of outstanding stock options and vesting of RSUs
4,424
Shares available for future stock option and RSU grants, settlement of employee stock purchase plan (ESPP) and restricted stock to be issued to outside directors in lieu of director fees
4,403
Shares of common stock reserved for future issuance
8,827
Treasury Stock
In December 2012, the Company entered into an accelerated share repurchase agreement with a financial institution to repurchase $30.0 million of its common stock on an accelerated basis. The shares of common stock repurchased under the agreement were 984,074 and 77,257 during the year ended December 31, 2012 and 2013, respectively. The average purchase price of the Company’s common stock from the accelerated share repurchase program was $28.27 per share.</t>
  </si>
  <si>
    <t>Stock-Based Compensation</t>
  </si>
  <si>
    <t>Note 9. Stock‑based Compensation
2005 Stock Incentive Plan
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the Company’s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The amended and restated plan also extends the term under which awards may be granted under the 2005 Plan until January 27, 2019. On June 11, 2015, the Company’s stockholders approved an amendment to the amended and restated 2005 Plan to increase the shares reserved for issuance under the 2005 Plan by 1,500,000 shares. On June 9, 2016, the Company’s stockholders approved an amendment to the amended and restated 2005 Plan to increase the shares reserved for issuance under the 2005 Plan by 1,500,000 shares. On June 15, 2017 the Company’s stockholders approved an amended and restated 2005 Plan to increase the shares reserved for issuance under the 2005 Plan by 1,500,000 sharers. As of December 31, 2017, a total of 3,034,000 shares remain available for future grant under the 2005 Plan.
Stock Option Activity
Stock options are governed by stock option agreements between the Company and recipients of stock options. Incentive stock options may be granted under the 2005 Plan at an exercise price of not less than 100% of the fair market value of the common stock on the date of grant, determined by the Compensation Committee of the Board of Directors. Nonstatutory stock options may be granted under the 2005 Plan at an exercise price of not less than 80% of the fair market value of the common stock on the date of grant, determined by the Compensation Committee of the Board of Directors. Options become exercisable and expire as determined by the Compensation Committee, provided that the term of incentive stock options may not exceed 10 years from the date of grant. Stock option agreements may provide for accelerated exercisability in the event of an optionee’s death, disability, or retirement or other events.
Under the 2005 Plan, each outside director who joins the board after the effective date of the 2005 Plan will receive an automatic nonstatutory stock option grant that vests at a rate of 25% at the end of the first year, with the remaining balance vesting monthly over the next three years. On the first business day following the annual meeting of the Company’s stockholders, each outside director who is continuing board service and who was not initially elected to the board at the annual meeting will receive an additional nonstatutory stock option grant, which will vest in full on the first anniversary of the date of grant or, if earlier, immediately prior to the next annual meeting of the Company’s stockholders. Nonstatutory stock options granted to outside directors must have an exercise price equal to 100% of the fair market value of the common stock on the date of grant. Nonstatutory stock options terminate on the earlier of the day before the tenth anniversary of the date of grant or the date twelve months after termination of the outside director’s service as a member of the Board of Directors.
The following table summarizes option activity for the year ended December 31, 2017:
Weighted-Average
Outstanding Options
Remaining
Aggregate
Number of
Weighted-Average
Contractual
Intrinsic
Shares
Exercise Price
Life
Value
(In thousands)
(In years)
(In thousands)
Balance at December 31, 2016
3,606
$
25.07
Options granted
741
$
28.12
Options exercised
(765)
$
21.34
Options forfeited
(87)
$
28.22
Options expired
(35)
$
29.80
Balance at December 31, 2017
3,460
$
26.42
6.0
$
27,023
Exercisable at December 31, 2017
2,324
$
25.61
4.7
$
20,062
Vested and expected to vest at December 31, 2017
3,388
$
26.39
6.0
$
26,572
The total intrinsic value of stock options exercised during the years ended December 31, 2017, 2016 and 2015 was $8.0 million, $5.6 million and $6.6 million, respectively. The total fair value of stock options vested during the years ended December 31, 2017, 2016 and 2015 was $6.2 million, $5.3 million and $4.2 million, respectively.
Performance-Based Vesting Stock Options
Under the 2005 Plan, the Company grants performance-based vesting stock options (“PV stock options”) which vest upon achievement of specified performance goals. The Company recognizes the fair value of these awards to the extent the achievement of the related performance criteria is estimated to be probable. If a performance criterion is subsequently determined to not be probable of achievement, any related expense is reversed in the period such determination is made. Conversely, if a performance criterion is not currently expected to be achieved but is later determined to be probable of achievement, a “catch-up” entry is recorded in the period such determination is made for the expense that would have been recognized had the performance criterion been probable of achievement since the grant of the award.
In April 2016, the Company granted PV stock options to purchase 75,531 shares of common stock with an exercise price of $31.12 per share. The number of shares potentially issuable under PV stock options were subject to the attainment of a pre-established, corporate-level objective performance goal for the year ended December 31, 2016. In addition, the awards had a service-vesting criteria following the achievement of performance criteria through February 2019. As of December 31, 2016, the achievement of the performance criteria was estimated to be remote and the award was cancelled.
Restricted Stock Unit Activity
The Company began granting RSUs in 2011. The RSUs generally vest in three equal annual installments. As of April 2011, outside directors were given the option to elect to receive some or all of their retainers (other than retainers for serving as committee chair) in the form of fully‑vested restricted stock. Restricted shares, stock units and stock appreciation rights granted under the 2005 Plan are governed by agreements between the Company and recipients of the awards. Terms of the agreements are determined by the Compensation Committee.
A following table summarizes RSU activity for the year ended December 31, 2017:
Weighted-Average
Number of
Grant Date Fair
Shares
Value
(In thousands)
Balance at December 31, 2016
871
$
28.42
RSUs granted
593
$
28.35
RSUs vested
(388)
$
28.75
RSUs cancelled
(112)
$
28.35
Balance at December 31, 2017
964
$
28.25
The weighted-average per share grant date fair values of RSUs were $28.35, $27.50 and $30.65 during the years ended December 31, 2017, 2016 and 2015, respectively. The fair value of RSUs vested were $12.0 million, $8.6 million $9.4 million for the year ended December 31, 2017, 2016 and 2015, respectively.
Performance-Based Restricted Stock Unit Activity
Under the 2005 Plan, the Company grants performance-based restricted stock units (“PVRSUs”) which vest upon achievement of specified performance goals. The fair value of each PVRSU is estimated at the date of grant or when performance objectives are defined for the grants.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There were no PVRSU activities during the year ended December 31, 2017. The weighted-average per share grant date fair values of PVRSUs were $0, $28.09 and $31.12 during the years ended December 31, 2017, 2016 and 2015, respectively. The fair value of PVRSUs vested was $0, $163,000 and $211,000 during the years ended December 31, 2017, 2016 and 2015 respectively.
Restricted Stock in Lieu of Directors’ Fees
Outside members of the Company’s Board of Directors may elect to receive fully‑vested restricted stock in lieu of cash compensation for services as a director. During the years ended December 31, 2017, 2016 and 2015, the Company issued 6,375, 6,970, and 7,365 shares of restricted stock, respectively, to outside directors, with vesting date fair values of $200,000 for each of the years, and a weighted‑average grant date fair value of $31.33, $28.65, and $27.10 per share, respectively.
Employee Stock Purchase Plan
In June 2011, the Company’s stockholders approved the Company’s Employee Stock Purchase Plan (“ESPP”). The ESPP provides eligible employees with an opportunity to purchase common stock from the Company and to pay for their purchases through payroll deductions. The ESPP is implemented through a series of offerings of purchase rights to eligible employees beginning December 1, 2011. Under the ESPP, the Compensation Committee of the Company’s Board of Directors may specify offerings with a duration of not more than 27 months, and may specify shorter purchase periods within each offering. During each purchase period, payroll deductions accumulate without interest. On the last day of the purchase period, accumulated payroll deductions are used to purchase common stock for employees participating in the offering. The purchase price is specified pursuant to the offering, but cannot, under the terms of the ESPP, be less than 85% of the fair market value per share of the Company’s common stock on either the last trading day preceding the offering date or on the purchase date, whichever is less.
The Company’s Board of Directors has determined that the purchase periods initially shall have a duration of six months and that the purchase price will be 85% of the fair market value per share of the Company’s common stock on either the last trading day preceding the offering date or the purchase date, whichever is less. The length of the purchase period applicable to U.S. employees and the purchase price may not be changed without the approval of the independent members of the Company’s Board of Directors.
A total of 1,250,000 shares of common stock were initially reserved for issuance under the ESPP. On June 15, 2017 the Company’s stockholders approved an amendment to the ESPP to increase the shares reserved for issuance under the ESPP by 1,250,000 shares. As of December 31, 2017, a total of 1,368,713 shares were available for issuance under the ESPP. During 2017, 2016 and 2015, 210,880, 226,303 and 203,842 shares were issued under the ESPP, respectively.
As of December 31, 2017, there was $587,000 of unrecognized compensation expense related to the ESPP, which is expected to be recognized over a period of five months.
Employee Stock‑Based Compensation Expense
Stock-based compensation is recognized as expense over the requisite service periods in the consolidated statements of operations using the straight-line expense attribution approach for stock options and RSUs, and using a graded vesting expense attribution approach for PV stock options and PVRSUs. The Company recognized employee stock‑based compensation expense of $20.3 million, $18.3 million and $16.0 million for the years ended December 31, 2017, 2016 and 2015, respectively. 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Employee stock‑based compensation expense includes expense related to stock options granted to outside directors of the Company as well as stock purchased under the ESPP. The following table presents the impact of employee stock‑based compensation expense on selected statement of operations line items for the periods indicated:
Year Ended December 31,
2017
2016
2015
(In thousands)
Cost of product revenues
$
741
$
664
$
584
Research and development
5,469
4,860
4,169
Selling and marketing
5,730
5,551
4,526
General and administrative
8,316
7,228
6,726
Total
$
20,256
$
18,303
$
16,005
As of December 31, 2017, unrecognized compensation expense related to unvested stock options and RSUs net of estimated forfeitures was $10.0 million and $16.3 million, respectively. The Company expects to recognize these expenses over a weighted‑average period of 2.6 years and 1.8 years, respectively. There was no unrecognized compensation expense related to unvested PV stock options and PVRSUs.
Valuation Assumptions
Fair values of awards granted under the 2005 Plan and ESPP were estimated at grant or purchase dates using a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 The weighted‑average fair values and assumptions used in calculating such values during each fiscal year are as follows:
Year Ended December 31,
2017
2016
2015
Expected volatility:
Stock options
40
%
44
%
44
%
ESPP
33
%
44
%
35
%
Risk-free interest rate:
Stock options
2.01
%
1.36
%
1.66
%
ESPP
0.91
%
0.47
%
0.10
%
Expected life in years:
Stock options
6.22
6.10
5.94
ESPP
0.50
0.50
0.50
Weighted-average fair value:
Stock options
$
11.83
$
11.73
$
13.37
ESPP
$
7.16
$
7.35
$
6.99</t>
  </si>
  <si>
    <t>Segment Information</t>
  </si>
  <si>
    <t>Note 10. Segment Information
The Company operates in one business segment, which primarily focuses on the development and global commercialization of genomic‑based clinical laboratory services that analyze the underlying biology of cancer, allowing physicians and patients to make individualized treatment decisions. The Company’s Oncotype DX breast, colon and prostate cancer tests have similar economic and other characteristics, including the nature of the products and production processes, type of customers, distribution methods and regulatory environment. As of December 31, 2017, the majority of the Company’s product revenues have been derived from sales of one product, the Oncotype DX breast cancer test.
As of December 31, 2017, the majority of the Company’s tests have been delivered to physicians in the United States. All tissue-based Oncotype DX tests are processed in the Company’s clinical reference laboratory facility in Redwood City, California. The following table summarizes total revenues from customers, payors and collaboration partners by geographic region (in thousands). Product revenues are attributed to countries based on ship‑to location. Contract revenues are attributed to countries based on the location of the collaboration partner.
Year Ended December 31,
2017
2016
2015
(In thousands)
United States
$
287,662
$
281,077
$
246,008
Outside of the United States
53,088
46,791
41,450
Total revenues
$
340,750
$
327,868
$
287,458</t>
  </si>
  <si>
    <t>Income Taxes</t>
  </si>
  <si>
    <t>Note 11. Income Taxes
The components of the Company’s loss before income taxes were as follows:
Year Ended December 31,
2017
2016
2015
(In thousands)
Domestic
$
(5,404)
$
(14,676)
$
(34,276)
Foreign
3,051
2,138
(28)
Total loss before income taxes
$
(2,353)
$
(12,538)
$
(34,304)
The components of the Company’s income tax expense (benefit) were as follows:
Year Ended December 31,
2017
2016
2015
(In thousands)
Current expense (benefit):
Federal
$
(140)
$
18
$
—
State
31
67
(15)
Foreign
792
569
566
Deferred tax expense (benefit):
Federal
792
702
(1,494)
State
29
25
(53)
Foreign
—
—
—
Total income tax expense (benefit)
$
1,504
$
1,381
$
(996)
The income tax expense (benefit) differs from the amount computed by applying the statutory federal income tax rate as follows:
Year Ended December 31,
2017
2016
2015
(In thousands)
Federal tax at statutory rate
$
(824)
$
(4,388)
$
(12,006)
Stock-based compensation
(687)
867
782
Non-deductible meals and entertainment
534
530
558
Net operating losses not used
1,846
3,705
10,499
Tax effect on available-for-sale securities
792
702
(1,494)
Subpart F
185
—
—
Foreign tax
(279)
(179)
576
Federal AMT refundable credit
(122)
—
—
State tax, net of federal benefit
39
68
(63)
Other
20
76
152
Total income tax expense (benefit)
$
1,504
$
1,381
$
(996)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December 31,
2017
2016
(In thousands)
Deferred tax assets:
Net operating loss carryforwards
$
34,450
$
42,550
Stock-based compensation
8,120
12,290
Research tax credits
21,710
17,620
Fixed assets
690
1,960
Accrued compensation
3,070
6,080
Other
7,150
7,490
Total deferred tax assets
75,190
87,990
Valuation allowance
(75,190)
(87,990)
Net deferred tax assets
$
—
$
—
Based on all available objective evidence, the Company believes that it is more likely than not that the net deferred tax assets will not be fully realizable. Accordingly, the Company recorded a valuation allowance against all of its net deferred tax assets as of both December 31, 2017 and 2016. The Company will continue to maintain a full valuation allowance on its net deferred tax assets until there is sufficient evidence to support the reversal of all or some portion of this allowance. The net valuation allowance increased (decreased) by $(12.8) million, $6.1 million and $10.1 million during the years ended December 31, 2017, 2016 and 2015, respectively.
As of December 31, 2017, the Company had federal and state net operating loss carryforwards of approximately $156.0 million and $93.3 million, respectively, and federal and state research and development tax credit carryforwards of approximately $13.4 million and $13.3 million, respectively. The federal net operating loss and federal tax credit carryforwards will expire at various dates beginning in 2021. The state net operating loss carryforwards begin to expire in 2018 if not utilized. The state tax credit carryforwards have no expiration date. None of the net operating loss and tax credit carryforwards are subject to the limitations imposed by Sections 382 and 383 of the Internal Revenue Code.
The Company had $2.4 million, $2.1 million and $2.8 million of unrecognized tax benefits as of December 31, 2017, 2016 and 2015, respectively. The unrecognized tax benefits are primarily research tax credits for all years. The following table summarizes the activity related to unrecognized tax benefits:
Year Ended December 31,
2017
2016
2015
(In thousands)
Balance at January 1
$
2,078
$
2,847
$
1,600
Increase (decrease) related to prior year tax positions
—
(1,076)
927
Increase related to current year tax positions
331
307
320
Balance at December 31
$
2,409
$
2,078
$
2,847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Accrued interest and penalties related to unrecognized tax benefits are recognized as part of the Company’s income tax provision in its consolidated statements of operations. For the year ended December 31, 2017, 2016 and 2015, the Company recognized $8,800, $8,000 and $7,200 in interest and penalties, respectively, related to unrecognized tax benefits.
The Company files federal, state and foreign income tax returns in many jurisdictions in the United States and abroad. The statute of limitations remains open for the years 2001 through 2017 in U.S. federal and state jurisdictions, and for the years 2012 through 2017 in foreign jurisdictions. Fiscal years outside the normal statute of limitations remain open to audit by tax authorities due to tax attributes generated in early years which have been carried forward and may be audited in subsequent years when utilized.
On December 22, 2017 the 2017 Tax Cut and Jobs Act (the Act) was enacted into law and the new legislation contains several key tax provisions, including a one-time mandatory transition tax on accumulated foreign earnings and a reduction of the corporate income tax rate to 21% effective January 1, 2018, among others. The Company is required to recognize the effect of the tax law changes in the period of enactment, such as determining the estimated transition tax, re-measuring our U.S. deferred tax assets and liabilities at a 21% rate as well as reassessing the net realizability of its deferred tax assets and liabilities. The one-time transition tax does not generate a tax liability as the deemed distribution is offset by tax attributes. The provisional amount related to the re-measurement of the Company’s deferred tax balance is a reduction of approximately $31.4 million. Due to the corresponding valuation allowance fully offsetting deferred taxes, there is no income statement impact.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Act was passed late in the fourth quarter of 2017, and ongoing guidance and accounting interpretation are expected over the next 12 months, the Company considers the accounting of the transition tax and deferred tax re-measurements to be incomplete. Additional work will be necessary for a more detailed analysis of the Company’s deferred tax assets and liabilities and its historical foreign earnings as well as potential correlative adjustments. The Company expects to complete its analysis within the measurement period in accordance with SAB 118. The Company does not expect any material subsequent adjustment to these amounts. Adjustment if any will have no impact to the income statement due to the Company’s loss position and valuation allowance.</t>
  </si>
  <si>
    <t>Selected Quarterly Financial Data (Unaudited)</t>
  </si>
  <si>
    <t>Note 12. Selected Quarterly Financial Data (Unaudited)
The following table contains selected unaudited consolidated statement of operations information for each of the quarters in 2017 and 2016. The Company believes that the following information reflects all adjustments, consisting of only normal recurring adjustments, necessary for a fair presentation of the information for the periods presented. The operating results for any quarter are not necessarily indicative of results for any future period.
Quarter Ended
March 31,
June 30,
September 30,
December 31,
(In thousands, except per share data)
2017:
Total revenues
$
83,979
$
85,487
$
83,821
$
87,463
Product revenues
83,979
85,487
83,821
87,164
Cost of product revenues
13,672
13,798
13,433
13,814
Net income (loss)
(806)
(2,739)
(2,191)
1,879
Basic net income (loss) per common share
$
(0.02)
$
(0.08)
$
(0.06)
$
0.05
Diluted net income (loss) per common share
$
(0.02)
$
(0.08)
$
(0.06)
$
0.05
2016:
Total revenues
$
80,894
$
81,974
$
82,258
$
82,742
Product revenues
80,894
81,886
82,136
82,002
Cost of product revenues
16,153
15,598
13,425
13,652
Net income (loss)
(6,351)
(6,100)
(2,820)
1,352
Basic net income (loss) per common share
$
(0.19)
$
(0.18)
$
(0.08)
$
0.04
Diluted net income (loss) per common share
$
(0.19)
$
(0.18)
$
(0.08)
$
0.04
The quarterly increases in product revenues during 2017 and 2016 were primarily attributable to increased adoption of the Oncotype DX breast and Oncotype DX prostate cancer tests by physicians, international expansion, increased revenues recorded on an accrual basis, and increased reimbursement for these tests by third‑party payors. Per share amounts for the quarters and full year have been calculated separately. Accordingly, quarterly amounts may not add up to the annual amount because of differences in the weighted‑average common shares outstanding during each period, due primarily to the effect of the Company’s issuing shares of its common stock during the year.
For all of the quarters presented, except for the quarters ended December 31, 2016, and December 31, 2017, basic and diluted net loss per common share were identical as potential common shares were excluded from the calculation because their effects were anti‑dilutive.</t>
  </si>
  <si>
    <t>Subsequent Events</t>
  </si>
  <si>
    <t>Note 13. Subsequent Events
On March 8, 2018 the Company announced its decision to no longer provide its commercial offering of Oncotype SEQ Liquid Select or any further investment in next generation sequencing (NGS) panels due to a decision to focus the Company’s efforts to develop in vitro diagnostic test solutions and other tests with more predictable reimbursement, higher proprietary value and better prospects for global adoption. With this shift in strategic direction, the Company announced a reduction of its workforce resources of approximately 10%. The Company will take a charge of approximately $10 million in the first quarter of 2018 for costs associated with personnel reductions and a write-off of certain assets associated with NGS-based panels.</t>
  </si>
  <si>
    <t>SCHEDULE II VALUATION AND QUALIFYING ACCOUNTS</t>
  </si>
  <si>
    <t>Schedule II—Valuation and Qualifying Accounts for the years ended December 31, 2017, 2016, and 2015.
SCHEDULE II
GENOMIC HEALTH, INC.
VALUATION AND QUALIFYING ACCOUNTS
Years Ended December 31, 2017, 2016 and 2015
Balance at
Balance at
Beginning of
End of
Period
Expenses
Deductions
Period
(In thousands)
Allowance for Doubtful Accounts:
Year ended December 31, 2017
$
4,508
$
6,554
$
7,178
$
3,884
Year ended December 31, 2016
$
3,988
$
7,654
$
7,134
$
4,508
Year ended December 31, 2015
$
3,628
$
5,542
$
5,182
$
3,988</t>
  </si>
  <si>
    <t>Organization and Summary of Significant Accounting Policies (Policies)</t>
  </si>
  <si>
    <t>Principles of Consolidation</t>
  </si>
  <si>
    <t>Principles of Consolidation
These consolidated financial statements include all the accounts of the Company and its wholly‑owned subsidiaries. The Company had two wholly-owned subsidiaries at December 31, 2017: Genomic Health International Holdings, LLC, which was established in Delaware in 2010 and supports the Company’s international sales and marketing efforts; and Oncotype Laboratories, Inc., which was established in 2012, and is inactive. Genomic Health International Holdings, LLC has nine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There have been no material changes in the Company’s significant accounting policies, other than the adoption of Accounting Standards Update ("ASU") 2016-09 described below, as compared to the significant accounting policies described in the Company’s Annual Report on Form 10-K for the year ended December 31, 2016.
Certain reclassifications have been made to prior period amounts to conform to the current year presentation. For the years ended December 31, 2016 and 2015, a reclassification of certain expenses from research and development to cost of product revenue was made in the consolidated statements of operations to conform to the current-year presentation.</t>
  </si>
  <si>
    <t>Cash Equivalents</t>
  </si>
  <si>
    <t>Cash Equivalents
The Company considers all highly liquid investments with maturities of three months or less when purchased to be cash equivalents.</t>
  </si>
  <si>
    <t>Marketable Securities</t>
  </si>
  <si>
    <t>Marketable Securities
The Company invests in marketable securities, primarily money market funds, obligations of U.S. Government agencies and government‑sponsored entities, corporate bonds, commercial paper and equity securities. The Company considers all investments with a maturity date of less than one year as of the balance sheet date to be short‑term investments. Those investments with a maturity date greater than one year as of the balance sheet date are considered to be long‑term investments.
In December 2017, the Company invested €3.4 million or $4.0 million in 270,000 shares of the common stock of Biocartis N.V. (“Biocartis”), a public company listed on the Euronext exchange. This investment was accounted for as an available-for-sale marketable security and valued at €3.0 million or $3.5 million at December 31, 2017. Unrealized gains or losses resulting from changes in the fair value of this investment will be recognized in other comprehensive income until the securities are sold. During the year ended December 31, 2017, $180,000 of unrealized losses relating to changes in the fair value of this investment were recorded in other comprehensive income. These securities are subject to a lock-up agreement which expires in December 2018. During the year ended December 31, 2017, a discount of $322,000 relating to the lock-up agreement was recognized in research and development expense, and a foreign currency revaluation gain of $7,000 was recorded in other income.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was accounted for on the cost method as an available-for-sale marketable security and valued at $18.1 million at December 31, 2015.
During the year ended December 31, 2017, the Company sold its remaining shares of the common stock of Invitae for net proceeds of $10.2 million based on a cost of $6.28 per share, resulting in a realized gain of $2.8 million. During the year ended December 31, 2016, the Company sold a portion of its shares of the common stock of Invitae for proceeds of $9.7 million based on a cost of $6.28 per share, resulting in a realized gain of $3.2 million. There were no shares sold during the year ended December 31, 2015. The fair value of the remaining investment was $9.3 million at December 31, 2016. This investment, which is accounted for under the cost method, was valued at $7.3 million at December 31, 2016. Unrealized gains or losses resulting from changes in the fair value of this investment were recognized in other comprehensive income until the securities were sold. During the years ended December 31, 2017 and 2016, $1.1 million of unrealized gains, net of tax of $820,000, and $1.9 million of unrealized gains, net of tax of $727,000, respectively, related to the shares sold were reclassified out of accumulated other comprehensive income into earnings. There was no unrealized gain reclassified out of accumulated other comprehensive income into earnings during the year ended December 31, 2015.
As of December 31, 2017, and 2016, respectively, all investments in marketable securities were classified as available for sale. These securities are carried at estimated fair value with unrealized gains and losses included in stockholders’ equity.
Realized gains and losses and declines in value, if any, judged to be other than temporary on available‑for‑sale securities are reported in other income or expense. When securities are sold, any associated unrealized gain or loss initially recorded as a separate component of stockholders’ equity is reclassified out of stockholders’ equity on a specific‑identification basis and recorded in earnings for the period. The cost of securities sold is determined using specific identification.</t>
  </si>
  <si>
    <t>Fair Value of Financial Instruments</t>
  </si>
  <si>
    <t>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note receivables and accounts payable, approximate fair value due to their short maturities.
See Note 3, “ Fair Value Measurements ” for further information on the fair value of the Company’s financial instruments.</t>
  </si>
  <si>
    <t>Concentration of Risk</t>
  </si>
  <si>
    <t>Concentration of Risk
Cash equivalents, marketable securities and trade accounts receivable are financial instruments which potentially subject the Company to concentrations of credit risk. Through December 31, 2017, no material losses had been incurred related to such credit risk.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term, investment‑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The Company is also subject to credit risk from its accounts receivable related to its product sales. The Company performs evaluations of customers’ financial condition and generally does not require collateral. The majority of the Company’s accounts receivable arise from product sales in the United States. As of December 31, 2017, the substantial majority of the Company’s product revenues have been derived from sales of one product, the Oncotype DX breast cancer test. The majority of the Company’s tests to date have been delivered to physicians in the United States. All tissue-based Oncotype DX tests are processed in the Company’s clinical reference laboratory facility in Redwood City, California. Medicare accounted for 22%, 21% and 20% of the Company’s product revenues for the years ended December 31, 2017, 2016 and 2015, respectively, and represented 23% and 24% of the Company’s total accounts receivable balance as of December 31, 2017 and 2016, respectively. No other third‑party payor represented more than 10% of the Company’s product revenues or accounts receivable balances for these periods.</t>
  </si>
  <si>
    <t>Allowance for Doubtful Accounts</t>
  </si>
  <si>
    <t>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December 31, 2017 and 2016 was $3.9 million and $4.5 million, respectively. Write‑offs for doubtful accounts of $7.2 million and $7.1 million were recorded against the allowance during the years ended December 31, 2017 and 2016, respectively. Bad debt expense was $6.8 million, $7.9 million, and $6.0 million for the years ended December 31, 2017, 2016 and 2015, respectively.</t>
  </si>
  <si>
    <t>Property and Equipment
Property and equipment, including purchas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t>
  </si>
  <si>
    <t>Internal-use Software</t>
  </si>
  <si>
    <t>Internal-use Software
Costs incurred to develop software for internal use are capitalized and amortized over the estimated useful life of the software. Costs related to maintenance of internal-use software are expensed as incurred. For the years ended December 31, 2017, 2016 and 2015, the Company capitalized $5.1 million (including $2.7 million of personnel-related expenses), $3.4 million (including $1.2 million of personnel-related expenses), and $15.1 million (including $5.9 million of personnel-related expenses), respectively, of costs associated with internal-use software development. Amortization of previously capitalized amounts was $3.2 million, $2.5 million, and $380,000 for the years ended December 31, 2017, 2016, and 2015, respectively.</t>
  </si>
  <si>
    <t>Intangible Assets</t>
  </si>
  <si>
    <t>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current other assets on the Company’s consolidated balance sheets.</t>
  </si>
  <si>
    <t>Investments in Privately Held Companies</t>
  </si>
  <si>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for‑sale or held‑to‑maturity securities, in accordance with the applicable accounting guidance for such investments.
During the years ended December 31, 2017 and 2016, the Company invested $1.4 million and $6.1 million, respectively, in the subordinated convertible promissory notes of a private company. See Note 6, “Collaboration and Commercial Technology Licensing Agreements” for additional information regarding the terms of this investment. On March 8, 2017, the subordinated convertible promissory notes were converted into preferred stock of the private company representing approximately 9% of the private entity’s voting interests, at which time the Company estimated the fair value of the subordinated convertible promissory notes to be approximately $7.1 million. The preferred stock represents a variable interest in the investee. The Company has concluded it is not the primary beneficiary and thus has not consolidated the investee pursuant to the requirements of Financial Accounting Standards Board (“FASB”) Accounting Standards Codification (“ASC”) 810. The Company determined that the Company does not have the power to direct activities of the private company that most significantly impact the private company’s economic performance. The Company will continue to assess its investment and future commitments to the investee and to the extent its relationship with the investee changes, may be required to consolidate the investee in future periods. The equity investments are accounted for using the cost method of accounting and recorded in other assets on the Company’s consolidated balance sheets.
During the year ended December 31, 2017, the Company invested $2.0 million in the convertible promissory note of a private company. See Note 6, “Collaboration and Commercial Technology Licensing Agreements” for additional information regarding the terms of this investment. The Company estimated the fair value of the convertible promissory note to be approximately $1.3 million. The investment in the convertible promissory note represents a variable interest in the investee. The Company has concluded it is not the primary beneficiary and thus has not consolidated the investee pursuant to the requirements of FASB ASC 810. The Company determined that it does not have the ability to exercise significant influence over the investee company. The Company will continue to assess its investment and future commitments to the investee and to the extent its relationship with the investee changes, may be required to consolidate the investee in future periods. The convertible promissory note is accounted for as available-for-sale debt security and recorded in other assets on the Company’s consolidated balance sheets.</t>
  </si>
  <si>
    <t>Derivative Financial Instruments</t>
  </si>
  <si>
    <t>Derivative Financial Instruments
The Company hedges a portion of its foreign currency exposures related to outstanding monetary assets and liabilities using foreign currency forward contracts. The foreign currency forward contracts the Company uses to hedge the exposure are not designated as hedges, and as a result, changes in their fair value are recorded in other income (expense). As of December 31, 2017, the Company had open foreign currency forward contracts with notional amounts of $16.1 million. There were no open foreign currency forward contracts at December 31, 2016.</t>
  </si>
  <si>
    <t>Impairment of Long-lived Assets</t>
  </si>
  <si>
    <t xml:space="preserve">Impairment of Long‑lived Assets
The Company reviews long‑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The Company’s assessment as to whether any impairment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the asset is written down to its fair value. </t>
  </si>
  <si>
    <t>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likely‑than‑not criterion.
The Company accounts for uncertain income tax positions using a benefit recognition model with a two‑step approach, a more‑likely‑than‑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1, “Income Taxes” for additional information regarding unrecognized tax benefits.</t>
  </si>
  <si>
    <t>Revenue Recognition</t>
  </si>
  <si>
    <t>Revenue Recognition
The Company derives its revenues from product sales and, to a lesser extent from contracts with biopharmaceutical and pharmaceutical companies. The majority of the Company’s historical product revenues have been derived from the sale of the Oncotype DX invasive breast cancer test. The Company generally bills third‑party payors upon generation and delivery of a patient report to the physician. As such, the Company takes assignment of benefits and the risk of collection with the third‑party payor. The Company generally bills the patient directly for amounts owed after multiple requests for payment have been denied or only partially paid by the insurance carrier. The Company pursues case‑by‑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ype DX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 party‑payors. Upon becoming aware of a refund request, the Company establishes an accrued liability for tests covered by the refund request until such time as the Company determines whether or not a refund is due. Accrued refunds were $87,000 and $487,000 at December 31, 2017 and 2016, respectively.
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t>
  </si>
  <si>
    <t>Cost of Product Revenues</t>
  </si>
  <si>
    <t>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t>
  </si>
  <si>
    <t>Research and Development Expenses</t>
  </si>
  <si>
    <t>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Share-based Compensation</t>
  </si>
  <si>
    <t xml:space="preserve">Stock‑based Compensation
The Company uses the Black‑Scholes option valuation model, single‑option approach, which requires the use of estimates such as stock price volatility and expected option lives, as well as expected option forfeiture rates, to value employee stock‑based compensation at the date of grant, and recognizes stock‑ based compensation expense ratably over the requisite service period.
Equity instruments granted to non‑employees are also valued using the Black‑Scholes option valuation model and are subject to periodic revaluation over their vesting terms. The Company did not grant any stock options to non‑employee consultants during any of the years presented. </t>
  </si>
  <si>
    <t>401(k) Plan</t>
  </si>
  <si>
    <t xml:space="preserve">401(k) Plan
Substantially all of the Company’s employees are eligible to participate in its defined contribution plan qualified under Section 401(k) of the Internal Revenue Code. The Company contributed dollar for dollar matching of employee contributions up to a maximum of $4,000, $4,000, and $3,000 for the years ended December 31, 2017, 2016 and 2015, respectively, for each employee per year based on a full calendar year of service. The match is funded concurrently with a participant’s semi‑monthly contributions to the 401(k) Plan. The Company recorded expense for its contributions under the 401(k) Plan of $2.9 million, $3.5 million and $2.8 million for the years ended December 31, 2017, 2016 and 2015, respectively. </t>
  </si>
  <si>
    <t>Foreign Currency Transactions</t>
  </si>
  <si>
    <t>Foreign Currency Transactions
Net foreign currency transaction gains or losses are included in other income (expense), net on the Company’s consolidated statements of operations. Net foreign currency transaction gains (losses) totaled $317,000, $(782,000) and $(551,000) for the years ended December 31, 2017, 2016 and 2015, respectively.</t>
  </si>
  <si>
    <t>Comprehensive Gain or Loss</t>
  </si>
  <si>
    <t>Comprehensive Gain or Loss
Other comprehensive gain or loss consists of unrealized gains and losses on available‑for‑sale securities.</t>
  </si>
  <si>
    <t>Leases</t>
  </si>
  <si>
    <t>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capitalized and are recognized as reductions to rental expense on a straight‑line basis over the term of the lease.</t>
  </si>
  <si>
    <t>Guarantees and Indemnifications</t>
  </si>
  <si>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7 and 2016.</t>
  </si>
  <si>
    <t>Recently Issued Accounting Pronouncements</t>
  </si>
  <si>
    <t xml:space="preserve">Recently Issued Accounting Pronouncements
In May 2014, the FASB issued Accounting Standards Update (“ASU”) No. 2014-09, Revenue from Contracts with Customers (Topic 606) . Topic 606 supersedes the revenue recognition requirements in Accounting Standards Codification Topic 605, Revenue Recognition , and requires entities to recognize revenue when they transfer control of promised goods or services to customers in an amount that reflects the consideration to which the entity expects to be entitled to in exchange for those goods or services. In addition, Topic 606 requires more detailed disclosures to enable users of financial statements to understand the nature, amount, timing, and uncertainty of revenue and cash flows arising from contracts with customers. Topic 606 will be effective for the Company in the first quarter of 2018. The Company will adopt Topic 606 effective January 1, 2018, using the modified retrospective transition method. The Company will also elect the practical expedient of applying the new guidance only to contracts that are not completed as of the date of initial application. Upon adoption, the Company will recognize the cumulative effect of adopting this guidance as an adjustment to its opening accumulated deficit balance. The Company expects this adjustment to be approximately $14 million. Prior periods will not be retrospectively adjusted.
The Company has completed its assessment of the impact Topic 606 will have on its consolidated financial statements and related disclosures. The assessment included the analysis of the Company’s current portfolio of customer contracts, including a review of historical accounting policies and practices to identify potential differences in applying Topic 606. Based on the assessment, the Company expects changes to the timing of its revenue recognition from certain payors who are not currently accrual payors to be accelerated. In addition, certain amounts that were historically classified as bad debt expense will be considered an implicit price concession in determining the transaction price and therefore as a reduction in net revenues when historically these amounts were classified as bad debt expenses within general and administrative expenses.
In January 2016, the FASB issued ASU No. 2016-01, Financial Instruments-Overall (Subtopic 825-10): Recognition and Measurement of Financial Assets and Financial Liabilities. This ASU changes accounting for equity investments, financial liabilities under the fair value option and the presentation and disclosure requirements for financial instruments. In addition, it clarified guidance related to the valuation allowance assessment when recognizing deferred tax assets resulting from unrealized losses on available-for-sale debt securities. The new guidance could result to volatility of other income (expense), net, in future periods as a result of the remeasurement of the equity securities through earnings upon the occurrence of future observable price changes. The guidance will become effective for the Company beginning in the first quarter of 2018 and must be adopted using a modified retrospective approach, with certain exceptions. The Company adopted this new guidance effective January 1, 2018. The Company expects an impact related to the recognition and measurement of its equity investment in Biocartis. The Company will reclassify the unrealized loss from accumulated other comprehensive income (loss) to accumulated deficit as of the date of the adoption, which was $180,000 of unrealized loss based on the fair value of the equity investment in Biocartis as of December 31, 2017.
In February 2016, the FASB issued ASU No. 2016-2, Leases (Topic 842). Topic 842 generally requires entities to recognize operating and financing lease liabilities and corresponding right-of-use assets on the balance sheet. Topic 842 is effective for the Company’s interim and annual reporting periods during the year ending December 31, 2019, and all annual and interim reporting periods thereafter. Early adoption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impact that the adoption of Topic 842 will have on its consolidated financial statements and related disclosures.
In March 2016, the FASB issued ASU No. 2016-09, Improvements to Employee Share-Based Payment Accounting,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is effective for interim and annual reporting periods beginning after December 15, 2016, although early adoption is permitted. The Company adopted this ASU in the first quarter of 2017 and elected to continue to estimate forfeitures expected to occur to estimate the amount of compensation cost to be recognized in each period. As a result, in the first quarter of 2017, the Company recorded a $11.6 million cumulative-effect adjustment decrease in accumulated deficit and an offsetting increase in deferred tax assets for previously unrecognized excess tax benefits that existed as of December 31, 2016. However, as all of the Company’s deferred tax assets, net of deferred tax liabilities, are subject to a valuation allowance and the realization of these assets is not more likely than not to be achieved, the Company recorded an $11.6 million valuation allowance against these deferred tax assets with an offsetting increase in accumulated deficit. The presentation requirement for cash flows related to employee taxes paid for withheld shares will not impact the statements of cash flows since such amounts have historically been presented as a financing activity. The adoption was on a prospective basis and therefore had no impact on prior periods. </t>
  </si>
  <si>
    <t>Net Loss Per Share (Tables)</t>
  </si>
  <si>
    <t>Schedule of potentially dilutive common shares excluded from computation of diluted net loss per share</t>
  </si>
  <si>
    <t>Year Ended December 31,
2017
2016
2015
(In thousands)
Stock awards excluded from the computation
800
828
945</t>
  </si>
  <si>
    <t>Fair Value Measurements (Tables)</t>
  </si>
  <si>
    <t>Schedule of financial instruments measured at fair value on recurring basis</t>
  </si>
  <si>
    <t>Actively Quoted
Significant
Markets for
Other
Significant
Identical
Observable
Unobservable
Balance at
Assets
Inputs
Inputs
December 31,
Level 1
Level 2
Level 3
2017
(In thousands)
As of December 31, 2017:
Assets
Money market deposits
$
10,215
$
—
$
—
$
10,215
Commercial paper
—
30,272
—
30,272
Corporate debt securities
—
50,260
—
50,260
Corporate equity securities
—
3,525
—
3,525
Total
$
10,215
$
84,057
$
—
$
94,272
Actively Quoted
Significant
Markets for
Other
Significant
Identical
Observable
Unobservable
Balance at
Assets
Inputs
Inputs
December 31,
Level 1
Level 2
Level 3
2016
(In thousands)
As of December 31, 2016:
Assets
Money market deposits
$
13,198
$
—
$
—
$
13,198
Commercial paper
—
32,421
—
32,421
Corporate debt securities
—
14,869
—
14,869
Corporate equity securities
—
9,295
—
9,295
Total
$
13,198
$
56,585
$
—
$
69,783</t>
  </si>
  <si>
    <t>Summary of available-for-sale marketable securities</t>
  </si>
  <si>
    <t>December 31, 2017
Cost or
Gross
Gross
Total
Amortized
Unrealized
Unrealized
Estimated
Cost
Gains
Losses
Fair Value
(In thousands)
Commercial paper
$
30,315
$
—
$
(43)
$
30,272
Corporate debt securities
50,331
2
(73)
50,260
Corporate equity securities
4,020
—
(495)
3,525
Total
$
84,666
$
2
$
(611)
$
84,057
December 31, 2016
Cost or
Gross
Gross
Total
Amortized
Unrealized
Unrealized
Estimated
Cost
Gains
Losses
Fair Value
(In thousands)
Commercial paper
$
32,350
$
71
$
—
$
32,421
Corporate debt securities
14,868
3
(2)
14,869
Corporate equity securities
7,348
1,947
—
9,295
Total
$
54,566
$
2,021
$
(2)
$
56,585</t>
  </si>
  <si>
    <t>Schedule of the breakdown of available-for-sale marketable securities with unrealized losses</t>
  </si>
  <si>
    <t>In a Loss Position for
Less Than 12 Months
Gross
Unrealized
Estimated
As of December 31, 2017:
Losses
Fair Value
(In thousands)
Commercial paper
$
(43)
$
30,272
Corporate debt securities
(73)
45,110
Corporate equity securities
(495)
$
3,525
Total
$
(611)
$
78,907</t>
  </si>
  <si>
    <t>Property and Equipment (Tables)</t>
  </si>
  <si>
    <t>Summary of the Company's property and equipment</t>
  </si>
  <si>
    <t>December 31,
2017
2016
(In thousands)
Laboratory equipment
$
37,560
$
29,992
Computer equipment
10,498
9,605
Computer software—internal use
26,483
23,790
Furniture and fixtures
4,749
4,055
Leasehold improvements
29,126
20,756
Work in progress
3,698
14,206
112,114
102,404
Less accumulated depreciation and amortization
(65,674)
(56,716)
Total
$
46,440
$
45,688</t>
  </si>
  <si>
    <t>Accrued Expenses and Other Current Liabilities (Tables)</t>
  </si>
  <si>
    <t>Summary of the Company's accrued expenses and other current liabilities</t>
  </si>
  <si>
    <t>December 31,
2017
2016
(In thousands)
Accrued expenses
$
7,197
$
3,984
Accrued professional and other service fees
3,114
1,902
Accrued refunds
87
487
Accrued rebate
407
588
Accrued collaboration expense
2,532
2,418
Accrued taxes payable
746
800
Other current liabilities
1
1
Total
$
14,084
$
10,180</t>
  </si>
  <si>
    <t>Commitments and Contingencies (Tables)</t>
  </si>
  <si>
    <t>Schedule of future non-cancelable commitments under operating leases</t>
  </si>
  <si>
    <t>Annual
Payments
(In thousands)
Years Ending December 31,
2018
$
5,958
2019
6,746
2020
7,075
2021
4,822
2022
4,082
2023 and thereafter
1,035
Total minimum payments
$
29,718</t>
  </si>
  <si>
    <t>Capital Stock (Tables)</t>
  </si>
  <si>
    <t>Schedule of shares of common stock reserved for future issuance</t>
  </si>
  <si>
    <t>Number of
Shares
(In thousands)
Shares to be issued upon exercise of outstanding stock options and vesting of RSUs
4,424
Shares available for future stock option and RSU grants, settlement of employee stock purchase plan (ESPP) and restricted stock to be issued to outside directors in lieu of director fees
4,403
Shares of common stock reserved for future issuance
8,827</t>
  </si>
  <si>
    <t>Stock-Based Compensation (Tables)</t>
  </si>
  <si>
    <t>Summary of option activity</t>
  </si>
  <si>
    <t>Weighted-Average
Outstanding Options
Remaining
Aggregate
Number of
Weighted-Average
Contractual
Intrinsic
Shares
Exercise Price
Life
Value
(In thousands)
(In years)
(In thousands)
Balance at December 31, 2016
3,606
$
25.07
Options granted
741
$
28.12
Options exercised
(765)
$
21.34
Options forfeited
(87)
$
28.22
Options expired
(35)
$
29.80
Balance at December 31, 2017
3,460
$
26.42
6.0
$
27,023
Exercisable at December 31, 2017
2,324
$
25.61
4.7
$
20,062
Vested and expected to vest at December 31, 2017
3,388
$
26.39
6.0
$
26,572</t>
  </si>
  <si>
    <t>Summary of RSU activity</t>
  </si>
  <si>
    <t>Weighted-Average
Number of
Grant Date Fair
Shares
Value
(In thousands)
Balance at December 31, 2016
871
$
28.42
RSUs granted
593
$
28.35
RSUs vested
(388)
$
28.75
RSUs cancelled
(112)
$
28.35
Balance at December 31, 2017
964
$
28.25</t>
  </si>
  <si>
    <t>Schedule of share-based compensation expense</t>
  </si>
  <si>
    <t>Year Ended December 31,
2017
2016
2015
(In thousands)
Cost of product revenues
$
741
$
664
$
584
Research and development
5,469
4,860
4,169
Selling and marketing
5,730
5,551
4,526
General and administrative
8,316
7,228
6,726
Total
$
20,256
$
18,303
$
16,005</t>
  </si>
  <si>
    <t>Schedule of weighted-average fair values and assumptions used in calculation of fair value of stock options and employee stock purchase plan</t>
  </si>
  <si>
    <t>Year Ended December 31,
2017
2016
2015
Expected volatility:
Stock options
40
%
44
%
44
%
ESPP
33
%
44
%
35
%
Risk-free interest rate:
Stock options
2.01
%
1.36
%
1.66
%
ESPP
0.91
%
0.47
%
0.10
%
Expected life in years:
Stock options
6.22
6.10
5.94
ESPP
0.50
0.50
0.50
Weighted-average fair value:
Stock options
$
11.83
$
11.73
$
13.37
ESPP
$
7.16
$
7.35
$
6.99</t>
  </si>
  <si>
    <t>Segment Information (Tables)</t>
  </si>
  <si>
    <t>Summary of total revenue from customers by geographic region</t>
  </si>
  <si>
    <t>Year Ended December 31,
2017
2016
2015
(In thousands)
United States
$
287,662
$
281,077
$
246,008
Outside of the United States
53,088
46,791
41,450
Total revenues
$
340,750
$
327,868
$
287,458</t>
  </si>
  <si>
    <t>Income Taxes (Tables)</t>
  </si>
  <si>
    <t>Schedule of components of the Company's loss before income taxes</t>
  </si>
  <si>
    <t>Year Ended December 31,
2017
2016
2015
(In thousands)
Domestic
$
(5,404)
$
(14,676)
$
(34,276)
Foreign
3,051
2,138
(28)
Total loss before income taxes
$
(2,353)
$
(12,538)
$
(34,304)</t>
  </si>
  <si>
    <t>Schedule of components of the Company's income tax expense (benefit)</t>
  </si>
  <si>
    <t>Year Ended December 31,
2017
2016
2015
(In thousands)
Current expense (benefit):
Federal
$
(140)
$
18
$
—
State
31
67
(15)
Foreign
792
569
566
Deferred tax expense (benefit):
Federal
792
702
(1,494)
State
29
25
(53)
Foreign
—
—
—
Total income tax expense (benefit)
$
1,504
$
1,381
$
(996)</t>
  </si>
  <si>
    <t>Schedule of reconciliation of income tax expense (benefit) and the amount computed by applying the statutory federal income tax rate</t>
  </si>
  <si>
    <t>Year Ended December 31,
2017
2016
2015
(In thousands)
Federal tax at statutory rate
$
(824)
$
(4,388)
$
(12,006)
Stock-based compensation
(687)
867
782
Non-deductible meals and entertainment
534
530
558
Net operating losses not used
1,846
3,705
10,499
Tax effect on available-for-sale securities
792
702
(1,494)
Subpart F
185
—
—
Foreign tax
(279)
(179)
576
Federal AMT refundable credit
(122)
—
—
State tax, net of federal benefit
39
68
(63)
Other
20
76
152
Total income tax expense (benefit)
$
1,504
$
1,381
$
(996)</t>
  </si>
  <si>
    <t>Schedule of significant components of deferred tax assets and liabilities</t>
  </si>
  <si>
    <t>December 31,
2017
2016
(In thousands)
Deferred tax assets:
Net operating loss carryforwards
$
34,450
$
42,550
Stock-based compensation
8,120
12,290
Research tax credits
21,710
17,620
Fixed assets
690
1,960
Accrued compensation
3,070
6,080
Other
7,150
7,490
Total deferred tax assets
75,190
87,990
Valuation allowance
(75,190)
(87,990)
Net deferred tax assets
$
—
$
—</t>
  </si>
  <si>
    <t>Summary of the activity related to unrecognized tax benefits</t>
  </si>
  <si>
    <t>Year Ended December 31,
2017
2016
2015
(In thousands)
Balance at January 1
$
2,078
$
2,847
$
1,600
Increase (decrease) related to prior year tax positions
—
(1,076)
927
Increase related to current year tax positions
331
307
320
Balance at December 31
$
2,409
$
2,078
$
2,847</t>
  </si>
  <si>
    <t>Selected Quarterly Financial Data (Unaudited) (Tables)</t>
  </si>
  <si>
    <t>Schedule of selected quarterly unaudited consolidated statement of operations information</t>
  </si>
  <si>
    <t>Quarter Ended
March 31,
June 30,
September 30,
December 31,
(In thousands, except per share data)
2017:
Total revenues
$
83,979
$
85,487
$
83,821
$
87,463
Product revenues
83,979
85,487
83,821
87,164
Cost of product revenues
13,672
13,798
13,433
13,814
Net income (loss)
(806)
(2,739)
(2,191)
1,879
Basic net income (loss) per common share
$
(0.02)
$
(0.08)
$
(0.06)
$
0.05
Diluted net income (loss) per common share
$
(0.02)
$
(0.08)
$
(0.06)
$
0.05
2016:
Total revenues
$
80,894
$
81,974
$
82,258
$
82,742
Product revenues
80,894
81,886
82,136
82,002
Cost of product revenues
16,153
15,598
13,425
13,652
Net income (loss)
(6,351)
(6,100)
(2,820)
1,352
Basic net income (loss) per common share
$
(0.19)
$
(0.18)
$
(0.08)
$
0.04
Diluted net income (loss) per common share
$
(0.19)
$
(0.18)
$
(0.08)
$
0.04</t>
  </si>
  <si>
    <t>Organization and Summary of Significant Accounting Policies (Principles of Consolidation) (Details)</t>
  </si>
  <si>
    <t>Dec. 31, 2017subsidiary</t>
  </si>
  <si>
    <t>Number of wholly-owned subsidiaries</t>
  </si>
  <si>
    <t>Genomic Health International Holdings, LLC</t>
  </si>
  <si>
    <t>Organization and Summary of Significant Accounting Policies (Marketable Securities) (Details) € in Millions</t>
  </si>
  <si>
    <t>Feb. 18, 2015shares</t>
  </si>
  <si>
    <t>Dec. 31, 2017EUR (€)shares</t>
  </si>
  <si>
    <t>Dec. 31, 2017USD ($)</t>
  </si>
  <si>
    <t>Dec. 31, 2016USD ($)</t>
  </si>
  <si>
    <t>Dec. 31, 2015USD ($)</t>
  </si>
  <si>
    <t>Dec. 31, 2017USD ($)shares</t>
  </si>
  <si>
    <t>Dec. 31, 2014USD ($)</t>
  </si>
  <si>
    <t>Amount invested in shares of common stock</t>
  </si>
  <si>
    <t>Net foreign currency gains (losses)</t>
  </si>
  <si>
    <t>Biocartis N.V.</t>
  </si>
  <si>
    <t>Estimated fair value, equity securities</t>
  </si>
  <si>
    <t>Unrealized losses recorded in other comprehensive income</t>
  </si>
  <si>
    <t>Biocartis N.V. | Research and development</t>
  </si>
  <si>
    <t>Discount relating to lock-up agreement</t>
  </si>
  <si>
    <t>Biocartis N.V. | Other income (expense)</t>
  </si>
  <si>
    <t>Invitae</t>
  </si>
  <si>
    <t>Carrying value</t>
  </si>
  <si>
    <t>Common Stock | Biocartis N.V.</t>
  </si>
  <si>
    <t>Number of shares purchased | shares</t>
  </si>
  <si>
    <t>Common Stock | Invitae</t>
  </si>
  <si>
    <t>Number of shares of common stock issued from conversion | shares</t>
  </si>
  <si>
    <t>Organization and Summary of Significant Accounting Policies (Marketable Securities Sold) (Details) - USD ($)</t>
  </si>
  <si>
    <t>Dec. 31, 2014</t>
  </si>
  <si>
    <t>Realized gains on available-for-sale marketable securities</t>
  </si>
  <si>
    <t>Amount reclassified out of accumulated other comprehensive income</t>
  </si>
  <si>
    <t>Exclusive license and development agreement with Biocartis NV</t>
  </si>
  <si>
    <t>Common Stock | Sale | Invitae</t>
  </si>
  <si>
    <t>Cost per share (in dollars per share)</t>
  </si>
  <si>
    <t>Number of shares of cost method investment sold by entity</t>
  </si>
  <si>
    <t>Amount reclassified out of accumulated other comprehensive income, tax portion</t>
  </si>
  <si>
    <t>Organization and Summary of Significant Accounting Policies Concentration of Risk (Details) - product</t>
  </si>
  <si>
    <t>Number of products from which the majority of the entity's product revenues have been derived</t>
  </si>
  <si>
    <t>Product line | Product</t>
  </si>
  <si>
    <t>Product revenues | Customer | Medicare</t>
  </si>
  <si>
    <t>Concentration risk percentage</t>
  </si>
  <si>
    <t>22.00%</t>
  </si>
  <si>
    <t>21.00%</t>
  </si>
  <si>
    <t>20.00%</t>
  </si>
  <si>
    <t>Net accounts receivable | Credit | Medicare</t>
  </si>
  <si>
    <t>23.00%</t>
  </si>
  <si>
    <t>24.00%</t>
  </si>
  <si>
    <t>Organization and Summary of Significant Accounting Policies (Other) (Details)</t>
  </si>
  <si>
    <t>Mar. 08, 2017USD ($)</t>
  </si>
  <si>
    <t>Dec. 31, 2017USD ($)Testcountry</t>
  </si>
  <si>
    <t>Allowance for doubtful accounts</t>
  </si>
  <si>
    <t>Write-offs for doubtful accounts recorded against allowance</t>
  </si>
  <si>
    <t>Bad debt expense</t>
  </si>
  <si>
    <t>Minimum number of Oncotype tests by exclusive distribution agreements | Test</t>
  </si>
  <si>
    <t>Minimum number of countries covered for distribution agreements establishment | country</t>
  </si>
  <si>
    <t>Accrued refunds</t>
  </si>
  <si>
    <t>Maximum amount of matching employer contribution for each employee per year</t>
  </si>
  <si>
    <t>Contributions expensed</t>
  </si>
  <si>
    <t>Foreign exchange forward contract</t>
  </si>
  <si>
    <t>Notional amount</t>
  </si>
  <si>
    <t>Epic Sciences, Inc. | Subordinated convertible promissory notes</t>
  </si>
  <si>
    <t>Amount invested in convertible promissory notes</t>
  </si>
  <si>
    <t>Percentage of ownership interest in private company</t>
  </si>
  <si>
    <t>9.00%</t>
  </si>
  <si>
    <t>Epic Sciences, Inc. | Subordinated convertible promissory notes | Other Assets</t>
  </si>
  <si>
    <t>Estimated fair value, debt securities</t>
  </si>
  <si>
    <t>Cleveland Diagnostics, Inc. | Convertible promissory notes</t>
  </si>
  <si>
    <t>Cleveland Diagnostics, Inc. | Convertible promissory notes | Other Assets</t>
  </si>
  <si>
    <t>Property and equipment | Minimum</t>
  </si>
  <si>
    <t>Estimated useful lives of the assets</t>
  </si>
  <si>
    <t>3 years</t>
  </si>
  <si>
    <t>Property and equipment | Maximum</t>
  </si>
  <si>
    <t>7 years</t>
  </si>
  <si>
    <t>Computer software—internal use</t>
  </si>
  <si>
    <t>Costs to develop internal-use software capitalized</t>
  </si>
  <si>
    <t>Personnel-related expenses</t>
  </si>
  <si>
    <t>Amortization</t>
  </si>
  <si>
    <t>Organization and Summary of Significant Accounting Policies (Recently Issued Accounting Pronouncements) (Details) - USD ($)</t>
  </si>
  <si>
    <t>Jan. 01, 2018</t>
  </si>
  <si>
    <t>Mar. 31, 2017</t>
  </si>
  <si>
    <t>Deferred tax assets</t>
  </si>
  <si>
    <t>Deferred tax assets valuation allowance</t>
  </si>
  <si>
    <t>ASU 2014-09</t>
  </si>
  <si>
    <t>Cumulative effect before tax</t>
  </si>
  <si>
    <t>ASU 2016-09</t>
  </si>
  <si>
    <t>Cumulative-effect adjustment</t>
  </si>
  <si>
    <t>Net Loss Per Share (Details) - shares shares in Thousands</t>
  </si>
  <si>
    <t>Stock awards excluded from the computation (in shares)</t>
  </si>
  <si>
    <t>Fair Value Measurements (Details) - USD ($) $ in Thousands</t>
  </si>
  <si>
    <t>Assets measured at fair value on a recurring basis:</t>
  </si>
  <si>
    <t>Transfer of assets from level 1 to level 2</t>
  </si>
  <si>
    <t>Transfer of assets from level 2 to level 1</t>
  </si>
  <si>
    <t>Transfer of liabilities from level 1 to level 2</t>
  </si>
  <si>
    <t>Transfer of liabilities from level 2 to level 1</t>
  </si>
  <si>
    <t>Recurring basis</t>
  </si>
  <si>
    <t>Total assets at fair value</t>
  </si>
  <si>
    <t>Recurring basis | Money market deposits</t>
  </si>
  <si>
    <t>Recurring basis | Commercial paper</t>
  </si>
  <si>
    <t>Recurring basis | Corporate debt securities</t>
  </si>
  <si>
    <t>Recurring basis | Corporate equity securities</t>
  </si>
  <si>
    <t>Recurring basis | Actively Quoted Markets for Identical Assets Level 1</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Other Observable Inputs Level 2 | Corporate equity securities</t>
  </si>
  <si>
    <t>Fair Value Measurements (Available-For-Sale Marketable Securities) (Details) - USD ($) $ in Thousands</t>
  </si>
  <si>
    <t>Marketable securities classified as available-for-sale</t>
  </si>
  <si>
    <t>Cost or Amortized Cost</t>
  </si>
  <si>
    <t>Gross Unrealized Gains</t>
  </si>
  <si>
    <t>Gross Unrealized Losses</t>
  </si>
  <si>
    <t>Total Estimated Fair Value</t>
  </si>
  <si>
    <t>Commercial paper</t>
  </si>
  <si>
    <t>Corporate debt securities</t>
  </si>
  <si>
    <t>Corporate equity securities</t>
  </si>
  <si>
    <t>Fair Value Measurements (Available-For-Sale Marketable Securities with Unrealized Losses) (Details) - USD ($) $ in Thousands</t>
  </si>
  <si>
    <t>In a Loss Position for Less Than 12 Months, Gross Unrealized Losses</t>
  </si>
  <si>
    <t>In a Loss Position for Less Than 12 Months, Estimated Fair Value</t>
  </si>
  <si>
    <t>Maximum contractual maturities of Company's available-for-sale marketable securities</t>
  </si>
  <si>
    <t>1 year</t>
  </si>
  <si>
    <t>Fair Value Measurements (Impairment) (Details) - USD ($)</t>
  </si>
  <si>
    <t>Income Statement, Balance Sheet and Additional Disclosures by Disposal Groups, Including Discontinued Operations [Line Items]</t>
  </si>
  <si>
    <t>Capitalized Computer Software, Impairments</t>
  </si>
  <si>
    <t>Previously Capitalized Software | Held for sale | Selling and marketing</t>
  </si>
  <si>
    <t>Equipment | Held for sale</t>
  </si>
  <si>
    <t>Impairment of assets held for use</t>
  </si>
  <si>
    <t>Fair Value Measurements (Convertible Note) (Details) - USD ($) $ in Millions</t>
  </si>
  <si>
    <t>Mar. 08, 2017</t>
  </si>
  <si>
    <t>Convertible promissory notes | Cleveland Diagnostics, Inc.</t>
  </si>
  <si>
    <t>Investment fair value</t>
  </si>
  <si>
    <t>Convertible promissory notes | Cleveland Diagnostics, Inc. | Other Assets</t>
  </si>
  <si>
    <t>Subordinated convertible promissory notes | Epic Sciences, Inc.</t>
  </si>
  <si>
    <t>Subordinated convertible promissory notes | Epic Sciences, Inc. | Other Assets</t>
  </si>
  <si>
    <t>Significant Unobservable Inputs Level 3 | Convertible promissory notes | Cleveland Diagnostics, Inc.</t>
  </si>
  <si>
    <t>Significant Unobservable Inputs Level 3 | Subordinated convertible promissory notes | Epic Sciences, Inc. | Other Assets</t>
  </si>
  <si>
    <t>Property and Equipment (Details) - USD ($) $ in Thousands</t>
  </si>
  <si>
    <t>Property and equipment, gross</t>
  </si>
  <si>
    <t>Less accumulated depreciation and amortization</t>
  </si>
  <si>
    <t>Depreciation and amortization expense</t>
  </si>
  <si>
    <t>Laboratory equipment</t>
  </si>
  <si>
    <t>Computer equipment</t>
  </si>
  <si>
    <t>Furniture and fixtures</t>
  </si>
  <si>
    <t>Leasehold improvements</t>
  </si>
  <si>
    <t>Work in progress</t>
  </si>
  <si>
    <t>Accrued Expenses and Other Current Liabilities (Details) - USD ($)</t>
  </si>
  <si>
    <t>Accrued expenses</t>
  </si>
  <si>
    <t>Accrued professional and other service fees</t>
  </si>
  <si>
    <t>Accrued rebate</t>
  </si>
  <si>
    <t>Accrued collaboration expense</t>
  </si>
  <si>
    <t>Accrued taxes payable</t>
  </si>
  <si>
    <t>Collaboration and Commercial Technology Licensing Agreements (Details) € / shares in Units, € in Millions</t>
  </si>
  <si>
    <t>1 Months Ended</t>
  </si>
  <si>
    <t>3 Months Ended</t>
  </si>
  <si>
    <t>Dec. 31, 2017EUR (€)€ / shares</t>
  </si>
  <si>
    <t>Nov. 30, 2017USD ($)</t>
  </si>
  <si>
    <t>Jun. 30, 2016USD ($)item</t>
  </si>
  <si>
    <t>Jul. 31, 2014</t>
  </si>
  <si>
    <t>Mar. 31, 2015USD ($)</t>
  </si>
  <si>
    <t>Dec. 31, 2013USD ($)</t>
  </si>
  <si>
    <t>Sep. 30, 2017EUR (€)</t>
  </si>
  <si>
    <t>Collaboration payments and costs</t>
  </si>
  <si>
    <t>Collaboration and specimen transfer agreements</t>
  </si>
  <si>
    <t>Collaboration expense</t>
  </si>
  <si>
    <t>Oncotype DX GPS</t>
  </si>
  <si>
    <t>Estimated total remaining obligation, including milestone payments</t>
  </si>
  <si>
    <t>Oncotype DX GPS | Minimum</t>
  </si>
  <si>
    <t>Number of years of active surveillance</t>
  </si>
  <si>
    <t>Oncotype DX GPS | Maximum</t>
  </si>
  <si>
    <t>2 years</t>
  </si>
  <si>
    <t>Exclusive distribution rights Epic's AR-V7 Nucleus Detect</t>
  </si>
  <si>
    <t>Investment in subordinated convertible promissory notes per agreement</t>
  </si>
  <si>
    <t>Fair value of convertible promissory notes</t>
  </si>
  <si>
    <t>Deferred cost</t>
  </si>
  <si>
    <t>Obligation upon achievement of certain milestones</t>
  </si>
  <si>
    <t>Number of milestones needed to be achieved for conversion into preferred stock | item</t>
  </si>
  <si>
    <t>Investment in preferred stock per collaboration agreement</t>
  </si>
  <si>
    <t>Term of agreement</t>
  </si>
  <si>
    <t>10 years</t>
  </si>
  <si>
    <t>Exclusive license agreement</t>
  </si>
  <si>
    <t>Exclusive license agreement | Research and development</t>
  </si>
  <si>
    <t>Up-front payment</t>
  </si>
  <si>
    <t>Amount accrued in anticipation of the wind-down of license</t>
  </si>
  <si>
    <t>Technology license agreements | Cost of product revenues</t>
  </si>
  <si>
    <t>Costs recorded under collaborative arrangements</t>
  </si>
  <si>
    <t>Shares purchased | shares</t>
  </si>
  <si>
    <t>Market price | € / shares</t>
  </si>
  <si>
    <t>Cash obligation upon achievement of certain milestones | €</t>
  </si>
  <si>
    <t>Exclusive license and development agreement with Biocartis NV | Research and development</t>
  </si>
  <si>
    <t>Upfront license and option fee payment</t>
  </si>
  <si>
    <t>Exclusive licensing agreement with Cleveland Diagnostics | Convertible promissory notes</t>
  </si>
  <si>
    <t>Convertible promissory note</t>
  </si>
  <si>
    <t>Additional cost of the license</t>
  </si>
  <si>
    <t>Exclusive licensing agreement with Cleveland Diagnostics | Future plan | Convertible promissory notes</t>
  </si>
  <si>
    <t>Exclusive licensing agreement with Cleveland Diagnostics | Maximum | Convertible promissory notes</t>
  </si>
  <si>
    <t>Cash obligation upon achievement of certain milestones</t>
  </si>
  <si>
    <t>Contract research arrangement with Janssen Pharmaceuticals</t>
  </si>
  <si>
    <t>Total expected payment to be received</t>
  </si>
  <si>
    <t>Commitments and Contingencies (Details) $ in Thousands</t>
  </si>
  <si>
    <t>Dec. 31, 2017USD ($)ft²item</t>
  </si>
  <si>
    <t>Lease Obligations</t>
  </si>
  <si>
    <t>Rent expense</t>
  </si>
  <si>
    <t>Non-cancelable commitments under operating leases</t>
  </si>
  <si>
    <t>2023 and thereafter</t>
  </si>
  <si>
    <t>Total minimum payments</t>
  </si>
  <si>
    <t>Leased laboratory and office space located in Redwood City, California</t>
  </si>
  <si>
    <t>Area leased under non-cancelable operating lease agreement (in square feet) | ft²</t>
  </si>
  <si>
    <t>Number of non-cancelable operating leases | item</t>
  </si>
  <si>
    <t>Period of time for which entity has an option to extend lease term</t>
  </si>
  <si>
    <t>5 years</t>
  </si>
  <si>
    <t>Allowance for certain tenant improvements</t>
  </si>
  <si>
    <t>Leased office space located in Geneva, Switzerland</t>
  </si>
  <si>
    <t>Capital Stock (Details) - USD ($) $ / shares in Units, $ in Millions</t>
  </si>
  <si>
    <t>13 Months Ended</t>
  </si>
  <si>
    <t>Dec. 31, 2012</t>
  </si>
  <si>
    <t>Dec. 31, 2013</t>
  </si>
  <si>
    <t>Common stock outstanding (in shares)</t>
  </si>
  <si>
    <t>Shares of common stock reserved for future issuance</t>
  </si>
  <si>
    <t>Treasury Stock</t>
  </si>
  <si>
    <t>Amount of common stock to be repurchased on an accelerated basis under accelerated share repurchase agreement</t>
  </si>
  <si>
    <t>Number of common shares received under accelerated share repurchase agreement</t>
  </si>
  <si>
    <t>Average purchase price of common stock from the accelerated share repurchase program (in dollars per share)</t>
  </si>
  <si>
    <t>Exercise of outstanding stock options and vesting of RSUs</t>
  </si>
  <si>
    <t>Stock option and restricted stock unit grants, settlement of employee stock purchase plan (ESPP) and restricted stock to be issued to outside directors in lieu of director fees</t>
  </si>
  <si>
    <t>Stock-Based Compensation (Narrative) (Details) - 2005 Stock Incentive Plan - shares</t>
  </si>
  <si>
    <t>Jun. 15, 2017</t>
  </si>
  <si>
    <t>Jun. 09, 2016</t>
  </si>
  <si>
    <t>Jun. 11, 2015</t>
  </si>
  <si>
    <t>Jun. 08, 2009</t>
  </si>
  <si>
    <t>Sep. 08, 2005</t>
  </si>
  <si>
    <t>Stock awards other than options</t>
  </si>
  <si>
    <t>Shares of common stock reserved for issuance</t>
  </si>
  <si>
    <t>Increase in shares reserved for issuance</t>
  </si>
  <si>
    <t>Shares of common stock available for future grant</t>
  </si>
  <si>
    <t>Stock-Based Compensation (Stock Option Activity) (Details) - USD ($) $ / shares in Units, $ in Thousands</t>
  </si>
  <si>
    <t>Apr. 30, 2016</t>
  </si>
  <si>
    <t>Stock Options</t>
  </si>
  <si>
    <t>Number of Shares</t>
  </si>
  <si>
    <t>Options outstanding at the beginning of the period (in shares)</t>
  </si>
  <si>
    <t>Options granted (in shares)</t>
  </si>
  <si>
    <t>Options exercised (in shares)</t>
  </si>
  <si>
    <t>Options forfeited (in shares)</t>
  </si>
  <si>
    <t>Options expired (in shares)</t>
  </si>
  <si>
    <t>Options outstanding at the end of the period (in shares)</t>
  </si>
  <si>
    <t>Exercisable at the end of the period (in shares)</t>
  </si>
  <si>
    <t>Vested and expected to vest at the end of the period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Exercisable at the end of the period (in dollars per share)</t>
  </si>
  <si>
    <t>Vested and expected to vest at the end of the period (in dollars per share)</t>
  </si>
  <si>
    <t>Weighted-Average Remaining Contractual Life</t>
  </si>
  <si>
    <t>Options outstanding at the end of the period</t>
  </si>
  <si>
    <t>6 years</t>
  </si>
  <si>
    <t>Exercisable at the end of the period</t>
  </si>
  <si>
    <t>4 years 8 months 12 days</t>
  </si>
  <si>
    <t>Vested and expected to vest at the end of the period</t>
  </si>
  <si>
    <t>Aggregate Intrinsic Value</t>
  </si>
  <si>
    <t>Options outstanding at the end of the period (in dollars)</t>
  </si>
  <si>
    <t>Exercisable at the end of the period (in dollars)</t>
  </si>
  <si>
    <t>Vested and expected to vest at the end of the period (in dollars)</t>
  </si>
  <si>
    <t>Intrinsic value (in dollars)</t>
  </si>
  <si>
    <t>Fair value of shares vested (in dollars)</t>
  </si>
  <si>
    <t>Stock Options | Performance-Based Vesting</t>
  </si>
  <si>
    <t>Nonstatutory Stock Options | Outside directors</t>
  </si>
  <si>
    <t>Additional disclosure related to options</t>
  </si>
  <si>
    <t>Exercise price as a percentage of the fair market value of the company's stock</t>
  </si>
  <si>
    <t>100.00%</t>
  </si>
  <si>
    <t>Minimum | Incentive Stock Options</t>
  </si>
  <si>
    <t>Minimum | Nonstatutory Stock Options</t>
  </si>
  <si>
    <t>80.00%</t>
  </si>
  <si>
    <t>Maximum | Incentive Stock Options</t>
  </si>
  <si>
    <t>Term of incentive stock options from the date of grant</t>
  </si>
  <si>
    <t>Maximum | Nonstatutory Stock Options | Outside directors</t>
  </si>
  <si>
    <t>Term of stock options after termination of the outside directors' service</t>
  </si>
  <si>
    <t>12 months</t>
  </si>
  <si>
    <t>End of first year | Nonstatutory Stock Options | Outside directors</t>
  </si>
  <si>
    <t>Vesting percentage</t>
  </si>
  <si>
    <t>25.00%</t>
  </si>
  <si>
    <t>Vesting period, after the first anniversary, in which the options vest monthly</t>
  </si>
  <si>
    <t>Stock-Based Compensation (RSU Activity) (Details)</t>
  </si>
  <si>
    <t>Dec. 31, 2017USD ($)installment$ / sharesshares</t>
  </si>
  <si>
    <t>Dec. 31, 2016USD ($)$ / sharesshares</t>
  </si>
  <si>
    <t>Dec. 31, 2015USD ($)$ / sharesshares</t>
  </si>
  <si>
    <t>RSUs</t>
  </si>
  <si>
    <t>Stock based compensation</t>
  </si>
  <si>
    <t>Number of equal annual installments | installment</t>
  </si>
  <si>
    <t>Balance at the beginning of the period (in shares) | shares</t>
  </si>
  <si>
    <t>Granted (in shares) | shares</t>
  </si>
  <si>
    <t>Vested (in shares) | shares</t>
  </si>
  <si>
    <t>Cancelled (in shares) | shares</t>
  </si>
  <si>
    <t>Balance at the end of the period (in shares) | shares</t>
  </si>
  <si>
    <t>Weighted-Average Grant Date Fair Value</t>
  </si>
  <si>
    <t>Balance at the beginning of the period (in dollars per share)</t>
  </si>
  <si>
    <t>Granted (in dollars per share)</t>
  </si>
  <si>
    <t>Vested (in dollars per share)</t>
  </si>
  <si>
    <t>Cancelled (in dollars per share)</t>
  </si>
  <si>
    <t>Balance at the end of the period (in dollars per share)</t>
  </si>
  <si>
    <t>Additional Disclosure</t>
  </si>
  <si>
    <t>Fair value (in dollars) | $</t>
  </si>
  <si>
    <t>RSUs | Performance-Based Vesting</t>
  </si>
  <si>
    <t>Restricted Stock | Outside directors</t>
  </si>
  <si>
    <t>Stock-Based Compensation (Employee Stock Purchase Plan) (Details) - Employee Stock Purchase Plan - USD ($)</t>
  </si>
  <si>
    <t>Employee Stock Purchase Plan</t>
  </si>
  <si>
    <t>Maximum period for offerings under ESPP</t>
  </si>
  <si>
    <t>27 months</t>
  </si>
  <si>
    <t>85.00%</t>
  </si>
  <si>
    <t>Length of purchase period under ESPP</t>
  </si>
  <si>
    <t>6 months</t>
  </si>
  <si>
    <t>Number of shares issued</t>
  </si>
  <si>
    <t>Unrecognized compensation expense (in dollars)</t>
  </si>
  <si>
    <t>Weighted-average period of recognition of unrecognized stock-based compensation expense</t>
  </si>
  <si>
    <t>5 months</t>
  </si>
  <si>
    <t>Maximum</t>
  </si>
  <si>
    <t>Stock-Based Compensation (Employee Stock-Based Compensation Expense) (Details) - USD ($)</t>
  </si>
  <si>
    <t>Employee Stock Based Compensation Expense</t>
  </si>
  <si>
    <t>Stock-based compensation expense (in dollars)</t>
  </si>
  <si>
    <t>Stock Options | Unvested Stock Options</t>
  </si>
  <si>
    <t>Employee Service Share-based Compensation, Nonvested Awards, Compensation Cost Not yet Recognized, Period for Recognition</t>
  </si>
  <si>
    <t>2 years 7 months 6 days</t>
  </si>
  <si>
    <t>1 year 9 months 18 days</t>
  </si>
  <si>
    <t>Stock-Based Compensation (Valuation Assumptions) (Details) - $ / shares</t>
  </si>
  <si>
    <t>Weighted-average fair values and assumptions used in calculation of fair value</t>
  </si>
  <si>
    <t>Dividend yield (as a percent)</t>
  </si>
  <si>
    <t>0.00%</t>
  </si>
  <si>
    <t>Expected volatility (as a percent)</t>
  </si>
  <si>
    <t>33.00%</t>
  </si>
  <si>
    <t>44.00%</t>
  </si>
  <si>
    <t>35.00%</t>
  </si>
  <si>
    <t>Risk-free interest rate (as a percent)</t>
  </si>
  <si>
    <t>0.91%</t>
  </si>
  <si>
    <t>0.47%</t>
  </si>
  <si>
    <t>0.10%</t>
  </si>
  <si>
    <t>Expected life</t>
  </si>
  <si>
    <t>Weighted-average fair value (in dollars per share)</t>
  </si>
  <si>
    <t>40.00%</t>
  </si>
  <si>
    <t>2.01%</t>
  </si>
  <si>
    <t>1.36%</t>
  </si>
  <si>
    <t>1.66%</t>
  </si>
  <si>
    <t>6 years 2 months 19 days</t>
  </si>
  <si>
    <t>6 years 1 month 6 days</t>
  </si>
  <si>
    <t>5 years 11 months 9 days</t>
  </si>
  <si>
    <t>Segment Information (Details) $ in Thousands</t>
  </si>
  <si>
    <t>Dec. 31, 2017USD ($)product</t>
  </si>
  <si>
    <t>Sep. 30, 2017USD ($)</t>
  </si>
  <si>
    <t>Jun. 30, 2017USD ($)</t>
  </si>
  <si>
    <t>Mar. 31, 2017USD ($)</t>
  </si>
  <si>
    <t>Sep. 30, 2016USD ($)</t>
  </si>
  <si>
    <t>Jun. 30, 2016USD ($)</t>
  </si>
  <si>
    <t>Mar. 31, 2016USD ($)</t>
  </si>
  <si>
    <t>Dec. 31, 2017USD ($)segmentproduct</t>
  </si>
  <si>
    <t>Segment information</t>
  </si>
  <si>
    <t>Number of business segments in which the entity operates | segment</t>
  </si>
  <si>
    <t>Number of products from which the majority of the entity's product revenues have been derived | product</t>
  </si>
  <si>
    <t>United States</t>
  </si>
  <si>
    <t>Outside of the United States</t>
  </si>
  <si>
    <t>Income Taxes (Details) - USD ($) $ in Thousands</t>
  </si>
  <si>
    <t>Components of income (loss) before income taxes</t>
  </si>
  <si>
    <t>Domestic</t>
  </si>
  <si>
    <t>Foreign</t>
  </si>
  <si>
    <t>Current expense (benefit):</t>
  </si>
  <si>
    <t>Federal</t>
  </si>
  <si>
    <t>State</t>
  </si>
  <si>
    <t>Deferred tax expense (benefit):</t>
  </si>
  <si>
    <t>Total income tax expense (benefit)</t>
  </si>
  <si>
    <t>Reconciliation of income tax expense (benefit) and the amount computed by applying the statutory federal income tax rate</t>
  </si>
  <si>
    <t>Federal tax at statutory rate</t>
  </si>
  <si>
    <t>Stock-based compensation</t>
  </si>
  <si>
    <t>Non-deductible meals and entertainment</t>
  </si>
  <si>
    <t>Net operating losses not used</t>
  </si>
  <si>
    <t>Tax effect on available-for-sale securities</t>
  </si>
  <si>
    <t>Subpart F</t>
  </si>
  <si>
    <t>Foreign tax</t>
  </si>
  <si>
    <t>Federal AMT refundable credit</t>
  </si>
  <si>
    <t>State tax, net of federal benefit</t>
  </si>
  <si>
    <t>Other</t>
  </si>
  <si>
    <t>Deferred tax assets:</t>
  </si>
  <si>
    <t>Net operating loss carryforwards</t>
  </si>
  <si>
    <t>Research tax credits</t>
  </si>
  <si>
    <t>Fixed assets</t>
  </si>
  <si>
    <t>Accrued compensation</t>
  </si>
  <si>
    <t>Total deferred tax assets</t>
  </si>
  <si>
    <t>Valuation allowance</t>
  </si>
  <si>
    <t>Increase (decrease) in net valuation allowance</t>
  </si>
  <si>
    <t>Income Taxes (Net Operating Loss Carryforwards) (Details) $ in Millions</t>
  </si>
  <si>
    <t>Income Taxes (Tax Credit Carryforwards) (Details) - Research and development. $ in Millions</t>
  </si>
  <si>
    <t>Tax credit carryforwards</t>
  </si>
  <si>
    <t>Research and development tax credit carryforwards</t>
  </si>
  <si>
    <t>Income Taxes (Activity Related to Unrecognized Tax Benefits) (Details) - USD ($)</t>
  </si>
  <si>
    <t>Activity related to unrecognized tax benefits</t>
  </si>
  <si>
    <t>Balance at the beginning of the period</t>
  </si>
  <si>
    <t>Increase related to prior year tax positions</t>
  </si>
  <si>
    <t>(Decrease) related to prior year tax positions</t>
  </si>
  <si>
    <t>Increase related to current year tax positions</t>
  </si>
  <si>
    <t>Balance at the end of the period</t>
  </si>
  <si>
    <t>Unrecognized tax benefits</t>
  </si>
  <si>
    <t>Interest and penalties</t>
  </si>
  <si>
    <t>Income Taxes (Tax Cuts and Jobs Acts) (Details) - USD ($) $ in Millions</t>
  </si>
  <si>
    <t>Dec. 22, 2017</t>
  </si>
  <si>
    <t>Dec. 31, 2018</t>
  </si>
  <si>
    <t>Income taxes</t>
  </si>
  <si>
    <t>Remeasurement of deferred tax balance</t>
  </si>
  <si>
    <t>Forecast</t>
  </si>
  <si>
    <t>Corporate tax rate</t>
  </si>
  <si>
    <t>Selected Quarterly Financial Data (Unaudited) (Details) - USD ($) $ / shares in Units, $ in Thousands</t>
  </si>
  <si>
    <t>Sep. 30, 2017</t>
  </si>
  <si>
    <t>Sep. 30, 2016</t>
  </si>
  <si>
    <t>Jun. 30, 2016</t>
  </si>
  <si>
    <t>Mar. 31, 2016</t>
  </si>
  <si>
    <t>Net income (loss)</t>
  </si>
  <si>
    <t>Basic net income (loss) per share (in dollars per share)</t>
  </si>
  <si>
    <t>Diluted net income (loss) per share (in dollars per share)</t>
  </si>
  <si>
    <t>Subsequent Events (Details) - Subsequent Event - USD ($) $ in Millions</t>
  </si>
  <si>
    <t>Mar. 08, 2018</t>
  </si>
  <si>
    <t>Mar. 31, 2018</t>
  </si>
  <si>
    <t>Percentage reduction of workforce (as a percent)</t>
  </si>
  <si>
    <t>10.00%</t>
  </si>
  <si>
    <t>Restructuring charges</t>
  </si>
  <si>
    <t>SCHEDULE II VALUATION AND QUALIFYING ACCOUNTS (Details) - Allowance for Doubtful Accounts: - USD ($) $ in Thousands</t>
  </si>
  <si>
    <t>Movement in valuation and qualifying accounts</t>
  </si>
  <si>
    <t>Balance at Beginning of Period</t>
  </si>
  <si>
    <t>Expenses</t>
  </si>
  <si>
    <t>Deductions</t>
  </si>
  <si>
    <t>Balance at End of Perio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 formatCode="#,##0.0_);(#,##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1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6.5</v>
      </c>
    </row>
    <row r="15" spans="1:4">
      <c r="A15" s="4" t="s">
        <v>25</v>
      </c>
      <c r="C15" s="5" t="n">
        <v>3532439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518</v>
      </c>
      <c r="C3" s="7" t="n">
        <v>40404</v>
      </c>
    </row>
    <row r="4" spans="1:3">
      <c r="A4" s="4" t="s">
        <v>33</v>
      </c>
      <c r="B4" s="5" t="n">
        <v>84057</v>
      </c>
      <c r="C4" s="5" t="n">
        <v>56585</v>
      </c>
    </row>
    <row r="5" spans="1:3">
      <c r="A5" s="4" t="s">
        <v>34</v>
      </c>
      <c r="B5" s="5" t="n">
        <v>31161</v>
      </c>
      <c r="C5" s="5" t="n">
        <v>35179</v>
      </c>
    </row>
    <row r="6" spans="1:3">
      <c r="A6" s="4" t="s">
        <v>35</v>
      </c>
      <c r="B6" s="5" t="n">
        <v>13524</v>
      </c>
      <c r="C6" s="5" t="n">
        <v>13796</v>
      </c>
    </row>
    <row r="7" spans="1:3">
      <c r="A7" s="4" t="s">
        <v>36</v>
      </c>
      <c r="B7" s="5" t="n">
        <v>174260</v>
      </c>
      <c r="C7" s="5" t="n">
        <v>145964</v>
      </c>
    </row>
    <row r="8" spans="1:3">
      <c r="A8" s="4" t="s">
        <v>37</v>
      </c>
      <c r="B8" s="5" t="n">
        <v>46440</v>
      </c>
      <c r="C8" s="5" t="n">
        <v>45688</v>
      </c>
    </row>
    <row r="9" spans="1:3">
      <c r="A9" s="4" t="s">
        <v>38</v>
      </c>
      <c r="B9" s="5" t="n">
        <v>10917</v>
      </c>
      <c r="C9" s="5" t="n">
        <v>9462</v>
      </c>
    </row>
    <row r="10" spans="1:3">
      <c r="A10" s="4" t="s">
        <v>39</v>
      </c>
      <c r="B10" s="5" t="n">
        <v>231617</v>
      </c>
      <c r="C10" s="5" t="n">
        <v>201114</v>
      </c>
    </row>
    <row r="11" spans="1:3">
      <c r="A11" s="3" t="s">
        <v>40</v>
      </c>
    </row>
    <row r="12" spans="1:3">
      <c r="A12" s="4" t="s">
        <v>41</v>
      </c>
      <c r="B12" s="5" t="n">
        <v>156</v>
      </c>
      <c r="C12" s="5" t="n">
        <v>2864</v>
      </c>
    </row>
    <row r="13" spans="1:3">
      <c r="A13" s="4" t="s">
        <v>42</v>
      </c>
      <c r="B13" s="5" t="n">
        <v>24953</v>
      </c>
      <c r="C13" s="5" t="n">
        <v>27900</v>
      </c>
    </row>
    <row r="14" spans="1:3">
      <c r="A14" s="4" t="s">
        <v>43</v>
      </c>
      <c r="B14" s="5" t="n">
        <v>14084</v>
      </c>
      <c r="C14" s="5" t="n">
        <v>10180</v>
      </c>
    </row>
    <row r="15" spans="1:3">
      <c r="A15" s="4" t="s">
        <v>44</v>
      </c>
      <c r="B15" s="5" t="n">
        <v>323</v>
      </c>
      <c r="C15" s="5" t="n">
        <v>231</v>
      </c>
    </row>
    <row r="16" spans="1:3">
      <c r="A16" s="4" t="s">
        <v>45</v>
      </c>
      <c r="B16" s="5" t="n">
        <v>39516</v>
      </c>
      <c r="C16" s="5" t="n">
        <v>41175</v>
      </c>
    </row>
    <row r="17" spans="1:3">
      <c r="A17" s="4" t="s">
        <v>46</v>
      </c>
      <c r="B17" s="5" t="n">
        <v>3810</v>
      </c>
      <c r="C17" s="5" t="n">
        <v>3834</v>
      </c>
    </row>
    <row r="18" spans="1:3">
      <c r="A18" s="4" t="s">
        <v>47</v>
      </c>
      <c r="B18" s="4" t="s">
        <v>48</v>
      </c>
      <c r="C18" s="4" t="s">
        <v>48</v>
      </c>
    </row>
    <row r="19" spans="1:3">
      <c r="A19" s="3" t="s">
        <v>49</v>
      </c>
    </row>
    <row r="20" spans="1:3">
      <c r="A20" s="4" t="s">
        <v>50</v>
      </c>
      <c r="B20" s="4" t="s">
        <v>48</v>
      </c>
      <c r="C20" s="4" t="s">
        <v>48</v>
      </c>
    </row>
    <row r="21" spans="1:3">
      <c r="A21" s="4" t="s">
        <v>51</v>
      </c>
      <c r="B21" s="5" t="n">
        <v>3</v>
      </c>
      <c r="C21" s="5" t="n">
        <v>3</v>
      </c>
    </row>
    <row r="22" spans="1:3">
      <c r="A22" s="4" t="s">
        <v>52</v>
      </c>
      <c r="B22" s="5" t="n">
        <v>464637</v>
      </c>
      <c r="C22" s="5" t="n">
        <v>427102</v>
      </c>
    </row>
    <row r="23" spans="1:3">
      <c r="A23" s="4" t="s">
        <v>53</v>
      </c>
      <c r="B23" s="5" t="n">
        <v>-294</v>
      </c>
      <c r="C23" s="5" t="n">
        <v>1198</v>
      </c>
    </row>
    <row r="24" spans="1:3">
      <c r="A24" s="4" t="s">
        <v>54</v>
      </c>
      <c r="B24" s="5" t="n">
        <v>-245945</v>
      </c>
      <c r="C24" s="5" t="n">
        <v>-242088</v>
      </c>
    </row>
    <row r="25" spans="1:3">
      <c r="A25" s="4" t="s">
        <v>55</v>
      </c>
      <c r="B25" s="5" t="n">
        <v>-30110</v>
      </c>
      <c r="C25" s="5" t="n">
        <v>-30110</v>
      </c>
    </row>
    <row r="26" spans="1:3">
      <c r="A26" s="4" t="s">
        <v>56</v>
      </c>
      <c r="B26" s="5" t="n">
        <v>188291</v>
      </c>
      <c r="C26" s="5" t="n">
        <v>156105</v>
      </c>
    </row>
    <row r="27" spans="1:3">
      <c r="A27" s="4" t="s">
        <v>57</v>
      </c>
      <c r="B27" s="7" t="n">
        <v>231617</v>
      </c>
      <c r="C27" s="7" t="n">
        <v>201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69</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83</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row r="25" spans="1:2">
      <c r="A25" s="4" t="s">
        <v>232</v>
      </c>
      <c r="B25" s="4" t="s">
        <v>233</v>
      </c>
    </row>
    <row r="26" spans="1:2">
      <c r="A26" s="4" t="s">
        <v>234</v>
      </c>
      <c r="B26" s="4" t="s">
        <v>235</v>
      </c>
    </row>
    <row r="27" spans="1:2">
      <c r="A27" s="4" t="s">
        <v>236</v>
      </c>
      <c r="B2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7" t="n">
        <v>3884</v>
      </c>
      <c r="C3" s="7" t="n">
        <v>4508</v>
      </c>
    </row>
    <row r="4" spans="1:3">
      <c r="A4" s="4" t="s">
        <v>61</v>
      </c>
      <c r="B4" s="8" t="n">
        <v>0.0001</v>
      </c>
      <c r="C4" s="8" t="n">
        <v>0.0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001</v>
      </c>
      <c r="C8" s="8" t="n">
        <v>0.0001</v>
      </c>
    </row>
    <row r="9" spans="1:3">
      <c r="A9" s="4" t="s">
        <v>66</v>
      </c>
      <c r="B9" s="5" t="n">
        <v>100000000</v>
      </c>
      <c r="C9" s="5" t="n">
        <v>100000000</v>
      </c>
    </row>
    <row r="10" spans="1:3">
      <c r="A10" s="4" t="s">
        <v>67</v>
      </c>
      <c r="B10" s="5" t="n">
        <v>36110767</v>
      </c>
      <c r="C10" s="5" t="n">
        <v>34893329</v>
      </c>
    </row>
    <row r="11" spans="1:3">
      <c r="A11" s="4" t="s">
        <v>68</v>
      </c>
      <c r="B11" s="5" t="n">
        <v>35049436</v>
      </c>
      <c r="C11" s="5" t="n">
        <v>33831998</v>
      </c>
    </row>
    <row r="12" spans="1:3">
      <c r="A12" s="4" t="s">
        <v>69</v>
      </c>
      <c r="B12" s="5" t="n">
        <v>1061331</v>
      </c>
      <c r="C12" s="5" t="n">
        <v>1061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86</v>
      </c>
      <c r="B1" s="2" t="s">
        <v>1</v>
      </c>
    </row>
    <row r="2" spans="1:2">
      <c r="B2" s="2" t="s">
        <v>287</v>
      </c>
    </row>
    <row r="3" spans="1:2">
      <c r="A3" s="3" t="s">
        <v>192</v>
      </c>
    </row>
    <row r="4" spans="1:2">
      <c r="A4" s="4" t="s">
        <v>288</v>
      </c>
      <c r="B4" s="5" t="n">
        <v>2</v>
      </c>
    </row>
    <row r="5" spans="1:2">
      <c r="A5" s="4" t="s">
        <v>289</v>
      </c>
    </row>
    <row r="6" spans="1:2">
      <c r="A6" s="3" t="s">
        <v>192</v>
      </c>
    </row>
    <row r="7" spans="1:2">
      <c r="A7" s="4" t="s">
        <v>288</v>
      </c>
      <c r="B7"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7"/>
    <col customWidth="1" max="9" min="9" width="21"/>
  </cols>
  <sheetData>
    <row r="1" spans="1:9">
      <c r="A1" s="1" t="s">
        <v>290</v>
      </c>
      <c r="B1" s="2" t="s">
        <v>291</v>
      </c>
      <c r="C1" s="2" t="s">
        <v>292</v>
      </c>
      <c r="D1" s="2" t="s">
        <v>293</v>
      </c>
      <c r="E1" s="2" t="s">
        <v>293</v>
      </c>
      <c r="F1" s="2" t="s">
        <v>294</v>
      </c>
      <c r="G1" s="2" t="s">
        <v>295</v>
      </c>
      <c r="H1" s="2" t="s">
        <v>296</v>
      </c>
      <c r="I1" s="2" t="s">
        <v>297</v>
      </c>
    </row>
    <row r="2" spans="1:9">
      <c r="A2" s="3" t="s">
        <v>211</v>
      </c>
    </row>
    <row r="3" spans="1:9">
      <c r="A3" s="4" t="s">
        <v>298</v>
      </c>
      <c r="E3" s="7" t="n">
        <v>109249000</v>
      </c>
      <c r="F3" s="7" t="n">
        <v>69722000</v>
      </c>
      <c r="G3" s="7" t="n">
        <v>76743000</v>
      </c>
    </row>
    <row r="4" spans="1:9">
      <c r="A4" s="4" t="s">
        <v>299</v>
      </c>
      <c r="E4" s="5" t="n">
        <v>317000</v>
      </c>
      <c r="F4" s="5" t="n">
        <v>-782000</v>
      </c>
      <c r="G4" s="5" t="n">
        <v>-551000</v>
      </c>
    </row>
    <row r="5" spans="1:9">
      <c r="A5" s="4" t="s">
        <v>300</v>
      </c>
    </row>
    <row r="6" spans="1:9">
      <c r="A6" s="3" t="s">
        <v>211</v>
      </c>
    </row>
    <row r="7" spans="1:9">
      <c r="A7" s="4" t="s">
        <v>298</v>
      </c>
      <c r="C7" s="10" t="n">
        <v>3.4</v>
      </c>
      <c r="D7" s="7" t="n">
        <v>4000000</v>
      </c>
    </row>
    <row r="8" spans="1:9">
      <c r="A8" s="4" t="s">
        <v>301</v>
      </c>
      <c r="C8" s="11" t="n">
        <v>3</v>
      </c>
      <c r="H8" s="7" t="n">
        <v>3500000</v>
      </c>
    </row>
    <row r="9" spans="1:9">
      <c r="A9" s="4" t="s">
        <v>302</v>
      </c>
      <c r="E9" s="5" t="n">
        <v>180000</v>
      </c>
    </row>
    <row r="10" spans="1:9">
      <c r="A10" s="4" t="s">
        <v>303</v>
      </c>
    </row>
    <row r="11" spans="1:9">
      <c r="A11" s="3" t="s">
        <v>211</v>
      </c>
    </row>
    <row r="12" spans="1:9">
      <c r="A12" s="4" t="s">
        <v>304</v>
      </c>
      <c r="E12" s="5" t="n">
        <v>322000</v>
      </c>
    </row>
    <row r="13" spans="1:9">
      <c r="A13" s="4" t="s">
        <v>305</v>
      </c>
    </row>
    <row r="14" spans="1:9">
      <c r="A14" s="3" t="s">
        <v>211</v>
      </c>
    </row>
    <row r="15" spans="1:9">
      <c r="A15" s="4" t="s">
        <v>299</v>
      </c>
      <c r="E15" s="7" t="n">
        <v>7000</v>
      </c>
    </row>
    <row r="16" spans="1:9">
      <c r="A16" s="4" t="s">
        <v>306</v>
      </c>
    </row>
    <row r="17" spans="1:9">
      <c r="A17" s="3" t="s">
        <v>211</v>
      </c>
    </row>
    <row r="18" spans="1:9">
      <c r="A18" s="4" t="s">
        <v>301</v>
      </c>
      <c r="F18" s="5" t="n">
        <v>9300000</v>
      </c>
      <c r="G18" s="7" t="n">
        <v>18100000</v>
      </c>
    </row>
    <row r="19" spans="1:9">
      <c r="A19" s="4" t="s">
        <v>307</v>
      </c>
      <c r="F19" s="7" t="n">
        <v>7300000</v>
      </c>
      <c r="I19" s="7" t="n">
        <v>13900000</v>
      </c>
    </row>
    <row r="20" spans="1:9">
      <c r="A20" s="4" t="s">
        <v>308</v>
      </c>
    </row>
    <row r="21" spans="1:9">
      <c r="A21" s="3" t="s">
        <v>211</v>
      </c>
    </row>
    <row r="22" spans="1:9">
      <c r="A22" s="4" t="s">
        <v>309</v>
      </c>
      <c r="C22" s="5" t="n">
        <v>270000</v>
      </c>
      <c r="H22" s="5" t="n">
        <v>270000</v>
      </c>
    </row>
    <row r="23" spans="1:9">
      <c r="A23" s="4" t="s">
        <v>310</v>
      </c>
    </row>
    <row r="24" spans="1:9">
      <c r="A24" s="3" t="s">
        <v>211</v>
      </c>
    </row>
    <row r="25" spans="1:9">
      <c r="A25" s="4" t="s">
        <v>311</v>
      </c>
      <c r="B25" s="5" t="n">
        <v>22077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2</v>
      </c>
      <c r="B1" s="2" t="s">
        <v>1</v>
      </c>
    </row>
    <row r="2" spans="1:5">
      <c r="B2" s="2" t="s">
        <v>2</v>
      </c>
      <c r="C2" s="2" t="s">
        <v>30</v>
      </c>
      <c r="D2" s="2" t="s">
        <v>71</v>
      </c>
      <c r="E2" s="2" t="s">
        <v>313</v>
      </c>
    </row>
    <row r="3" spans="1:5">
      <c r="A3" s="3" t="s">
        <v>211</v>
      </c>
    </row>
    <row r="4" spans="1:5">
      <c r="A4" s="4" t="s">
        <v>148</v>
      </c>
      <c r="B4" s="7" t="n">
        <v>10155000</v>
      </c>
      <c r="C4" s="7" t="n">
        <v>9717000</v>
      </c>
    </row>
    <row r="5" spans="1:5">
      <c r="A5" s="4" t="s">
        <v>314</v>
      </c>
      <c r="B5" s="5" t="n">
        <v>2807000</v>
      </c>
      <c r="C5" s="5" t="n">
        <v>3208000</v>
      </c>
    </row>
    <row r="6" spans="1:5">
      <c r="A6" s="4" t="s">
        <v>315</v>
      </c>
      <c r="B6" s="5" t="n">
        <v>1126000</v>
      </c>
      <c r="C6" s="5" t="n">
        <v>1854000</v>
      </c>
    </row>
    <row r="7" spans="1:5">
      <c r="A7" s="4" t="s">
        <v>316</v>
      </c>
    </row>
    <row r="8" spans="1:5">
      <c r="A8" s="3" t="s">
        <v>211</v>
      </c>
    </row>
    <row r="9" spans="1:5">
      <c r="A9" s="4" t="s">
        <v>301</v>
      </c>
      <c r="B9" s="5" t="n">
        <v>3500000</v>
      </c>
    </row>
    <row r="10" spans="1:5">
      <c r="A10" s="4" t="s">
        <v>306</v>
      </c>
    </row>
    <row r="11" spans="1:5">
      <c r="A11" s="3" t="s">
        <v>211</v>
      </c>
    </row>
    <row r="12" spans="1:5">
      <c r="A12" s="4" t="s">
        <v>301</v>
      </c>
      <c r="C12" s="5" t="n">
        <v>9300000</v>
      </c>
      <c r="D12" s="7" t="n">
        <v>18100000</v>
      </c>
    </row>
    <row r="13" spans="1:5">
      <c r="A13" s="4" t="s">
        <v>307</v>
      </c>
      <c r="C13" s="5" t="n">
        <v>7300000</v>
      </c>
      <c r="E13" s="7" t="n">
        <v>13900000</v>
      </c>
    </row>
    <row r="14" spans="1:5">
      <c r="A14" s="4" t="s">
        <v>317</v>
      </c>
    </row>
    <row r="15" spans="1:5">
      <c r="A15" s="3" t="s">
        <v>211</v>
      </c>
    </row>
    <row r="16" spans="1:5">
      <c r="A16" s="4" t="s">
        <v>148</v>
      </c>
      <c r="B16" s="7" t="n">
        <v>10200000</v>
      </c>
      <c r="C16" s="7" t="n">
        <v>9700000</v>
      </c>
    </row>
    <row r="17" spans="1:5">
      <c r="A17" s="4" t="s">
        <v>318</v>
      </c>
      <c r="B17" s="9" t="n">
        <v>6.28</v>
      </c>
      <c r="C17" s="9" t="n">
        <v>6.28</v>
      </c>
    </row>
    <row r="18" spans="1:5">
      <c r="A18" s="4" t="s">
        <v>314</v>
      </c>
      <c r="B18" s="7" t="n">
        <v>2800000</v>
      </c>
      <c r="C18" s="7" t="n">
        <v>3200000</v>
      </c>
    </row>
    <row r="19" spans="1:5">
      <c r="A19" s="4" t="s">
        <v>319</v>
      </c>
      <c r="D19" s="5" t="n">
        <v>0</v>
      </c>
    </row>
    <row r="20" spans="1:5">
      <c r="A20" s="4" t="s">
        <v>315</v>
      </c>
      <c r="B20" s="5" t="n">
        <v>1100000</v>
      </c>
      <c r="C20" s="5" t="n">
        <v>1900000</v>
      </c>
      <c r="D20" s="7" t="n">
        <v>0</v>
      </c>
    </row>
    <row r="21" spans="1:5">
      <c r="A21" s="4" t="s">
        <v>320</v>
      </c>
      <c r="B21" s="7" t="n">
        <v>820000</v>
      </c>
      <c r="C21" s="7" t="n">
        <v>727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1</v>
      </c>
    </row>
    <row r="3" spans="1:4">
      <c r="A3" s="3" t="s">
        <v>202</v>
      </c>
    </row>
    <row r="4" spans="1:4">
      <c r="A4" s="4" t="s">
        <v>322</v>
      </c>
      <c r="B4" s="5" t="n">
        <v>1</v>
      </c>
    </row>
    <row r="5" spans="1:4">
      <c r="A5" s="4" t="s">
        <v>323</v>
      </c>
    </row>
    <row r="6" spans="1:4">
      <c r="A6" s="3" t="s">
        <v>202</v>
      </c>
    </row>
    <row r="7" spans="1:4">
      <c r="A7" s="4" t="s">
        <v>322</v>
      </c>
      <c r="B7" s="5" t="n">
        <v>1</v>
      </c>
    </row>
    <row r="8" spans="1:4">
      <c r="A8" s="4" t="s">
        <v>324</v>
      </c>
    </row>
    <row r="9" spans="1:4">
      <c r="A9" s="3" t="s">
        <v>202</v>
      </c>
    </row>
    <row r="10" spans="1:4">
      <c r="A10" s="4" t="s">
        <v>325</v>
      </c>
      <c r="B10" s="4" t="s">
        <v>326</v>
      </c>
      <c r="C10" s="4" t="s">
        <v>327</v>
      </c>
      <c r="D10" s="4" t="s">
        <v>328</v>
      </c>
    </row>
    <row r="11" spans="1:4">
      <c r="A11" s="4" t="s">
        <v>329</v>
      </c>
    </row>
    <row r="12" spans="1:4">
      <c r="A12" s="3" t="s">
        <v>202</v>
      </c>
    </row>
    <row r="13" spans="1:4">
      <c r="A13" s="4" t="s">
        <v>325</v>
      </c>
      <c r="B13" s="4" t="s">
        <v>330</v>
      </c>
      <c r="C13" s="4" t="s">
        <v>3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332</v>
      </c>
      <c r="B1" s="2" t="s">
        <v>333</v>
      </c>
      <c r="C1" s="2" t="s">
        <v>334</v>
      </c>
      <c r="D1" s="2" t="s">
        <v>294</v>
      </c>
      <c r="E1" s="2" t="s">
        <v>295</v>
      </c>
    </row>
    <row r="2" spans="1:5">
      <c r="A2" s="3" t="s">
        <v>204</v>
      </c>
    </row>
    <row r="3" spans="1:5">
      <c r="A3" s="4" t="s">
        <v>335</v>
      </c>
      <c r="C3" s="7" t="n">
        <v>3884000</v>
      </c>
      <c r="D3" s="7" t="n">
        <v>4508000</v>
      </c>
    </row>
    <row r="4" spans="1:5">
      <c r="A4" s="4" t="s">
        <v>336</v>
      </c>
      <c r="C4" s="5" t="n">
        <v>7200000</v>
      </c>
      <c r="D4" s="5" t="n">
        <v>7100000</v>
      </c>
    </row>
    <row r="5" spans="1:5">
      <c r="A5" s="4" t="s">
        <v>337</v>
      </c>
      <c r="C5" s="7" t="n">
        <v>6800000</v>
      </c>
      <c r="D5" s="5" t="n">
        <v>7900000</v>
      </c>
      <c r="E5" s="7" t="n">
        <v>6000000</v>
      </c>
    </row>
    <row r="6" spans="1:5">
      <c r="A6" s="3" t="s">
        <v>218</v>
      </c>
    </row>
    <row r="7" spans="1:5">
      <c r="A7" s="4" t="s">
        <v>338</v>
      </c>
      <c r="C7" s="5" t="n">
        <v>1</v>
      </c>
    </row>
    <row r="8" spans="1:5">
      <c r="A8" s="4" t="s">
        <v>339</v>
      </c>
      <c r="C8" s="5" t="n">
        <v>90</v>
      </c>
    </row>
    <row r="9" spans="1:5">
      <c r="A9" s="4" t="s">
        <v>340</v>
      </c>
      <c r="C9" s="7" t="n">
        <v>87000</v>
      </c>
      <c r="D9" s="5" t="n">
        <v>487000</v>
      </c>
    </row>
    <row r="10" spans="1:5">
      <c r="A10" s="3" t="s">
        <v>226</v>
      </c>
    </row>
    <row r="11" spans="1:5">
      <c r="A11" s="4" t="s">
        <v>341</v>
      </c>
      <c r="C11" s="5" t="n">
        <v>4000</v>
      </c>
      <c r="D11" s="5" t="n">
        <v>4000</v>
      </c>
      <c r="E11" s="5" t="n">
        <v>3000</v>
      </c>
    </row>
    <row r="12" spans="1:5">
      <c r="A12" s="4" t="s">
        <v>342</v>
      </c>
      <c r="C12" s="5" t="n">
        <v>2900000</v>
      </c>
      <c r="D12" s="5" t="n">
        <v>3500000</v>
      </c>
      <c r="E12" s="5" t="n">
        <v>2800000</v>
      </c>
    </row>
    <row r="13" spans="1:5">
      <c r="A13" s="3" t="s">
        <v>228</v>
      </c>
    </row>
    <row r="14" spans="1:5">
      <c r="A14" s="4" t="s">
        <v>299</v>
      </c>
      <c r="C14" s="5" t="n">
        <v>317000</v>
      </c>
      <c r="D14" s="5" t="n">
        <v>-782000</v>
      </c>
      <c r="E14" s="5" t="n">
        <v>-551000</v>
      </c>
    </row>
    <row r="15" spans="1:5">
      <c r="A15" s="4" t="s">
        <v>343</v>
      </c>
    </row>
    <row r="16" spans="1:5">
      <c r="A16" s="3" t="s">
        <v>213</v>
      </c>
    </row>
    <row r="17" spans="1:5">
      <c r="A17" s="4" t="s">
        <v>344</v>
      </c>
      <c r="C17" s="5" t="n">
        <v>16100000</v>
      </c>
      <c r="D17" s="5" t="n">
        <v>0</v>
      </c>
    </row>
    <row r="18" spans="1:5">
      <c r="A18" s="4" t="s">
        <v>345</v>
      </c>
    </row>
    <row r="19" spans="1:5">
      <c r="A19" s="3" t="s">
        <v>211</v>
      </c>
    </row>
    <row r="20" spans="1:5">
      <c r="A20" s="4" t="s">
        <v>346</v>
      </c>
      <c r="C20" s="5" t="n">
        <v>1400000</v>
      </c>
      <c r="D20" s="5" t="n">
        <v>6100000</v>
      </c>
    </row>
    <row r="21" spans="1:5">
      <c r="A21" s="4" t="s">
        <v>347</v>
      </c>
      <c r="B21" s="4" t="s">
        <v>348</v>
      </c>
    </row>
    <row r="22" spans="1:5">
      <c r="A22" s="4" t="s">
        <v>349</v>
      </c>
    </row>
    <row r="23" spans="1:5">
      <c r="A23" s="3" t="s">
        <v>211</v>
      </c>
    </row>
    <row r="24" spans="1:5">
      <c r="A24" s="4" t="s">
        <v>350</v>
      </c>
      <c r="B24" s="7" t="n">
        <v>7100000</v>
      </c>
    </row>
    <row r="25" spans="1:5">
      <c r="A25" s="4" t="s">
        <v>351</v>
      </c>
    </row>
    <row r="26" spans="1:5">
      <c r="A26" s="3" t="s">
        <v>211</v>
      </c>
    </row>
    <row r="27" spans="1:5">
      <c r="A27" s="4" t="s">
        <v>346</v>
      </c>
      <c r="C27" s="5" t="n">
        <v>2000000</v>
      </c>
    </row>
    <row r="28" spans="1:5">
      <c r="A28" s="4" t="s">
        <v>352</v>
      </c>
    </row>
    <row r="29" spans="1:5">
      <c r="A29" s="3" t="s">
        <v>211</v>
      </c>
    </row>
    <row r="30" spans="1:5">
      <c r="A30" s="4" t="s">
        <v>350</v>
      </c>
      <c r="C30" s="7" t="n">
        <v>1300000</v>
      </c>
    </row>
    <row r="31" spans="1:5">
      <c r="A31" s="4" t="s">
        <v>353</v>
      </c>
    </row>
    <row r="32" spans="1:5">
      <c r="A32" s="3" t="s">
        <v>169</v>
      </c>
    </row>
    <row r="33" spans="1:5">
      <c r="A33" s="4" t="s">
        <v>354</v>
      </c>
      <c r="C33" s="4" t="s">
        <v>355</v>
      </c>
    </row>
    <row r="34" spans="1:5">
      <c r="A34" s="4" t="s">
        <v>356</v>
      </c>
    </row>
    <row r="35" spans="1:5">
      <c r="A35" s="3" t="s">
        <v>169</v>
      </c>
    </row>
    <row r="36" spans="1:5">
      <c r="A36" s="4" t="s">
        <v>354</v>
      </c>
      <c r="C36" s="4" t="s">
        <v>357</v>
      </c>
    </row>
    <row r="37" spans="1:5">
      <c r="A37" s="4" t="s">
        <v>358</v>
      </c>
    </row>
    <row r="38" spans="1:5">
      <c r="A38" s="3" t="s">
        <v>207</v>
      </c>
    </row>
    <row r="39" spans="1:5">
      <c r="A39" s="4" t="s">
        <v>359</v>
      </c>
      <c r="C39" s="7" t="n">
        <v>5100000</v>
      </c>
      <c r="D39" s="5" t="n">
        <v>3400000</v>
      </c>
      <c r="E39" s="5" t="n">
        <v>15100000</v>
      </c>
    </row>
    <row r="40" spans="1:5">
      <c r="A40" s="4" t="s">
        <v>360</v>
      </c>
      <c r="C40" s="5" t="n">
        <v>2700000</v>
      </c>
      <c r="D40" s="5" t="n">
        <v>1200000</v>
      </c>
      <c r="E40" s="5" t="n">
        <v>5900000</v>
      </c>
    </row>
    <row r="41" spans="1:5">
      <c r="A41" s="4" t="s">
        <v>361</v>
      </c>
      <c r="C41" s="7" t="n">
        <v>3200000</v>
      </c>
      <c r="D41" s="7" t="n">
        <v>2500000</v>
      </c>
      <c r="E41" s="7" t="n">
        <v>3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363</v>
      </c>
      <c r="C1" s="2" t="s">
        <v>364</v>
      </c>
      <c r="D1" s="2" t="s">
        <v>2</v>
      </c>
      <c r="E1" s="2" t="s">
        <v>30</v>
      </c>
    </row>
    <row r="2" spans="1:5">
      <c r="A2" s="3" t="s">
        <v>236</v>
      </c>
    </row>
    <row r="3" spans="1:5">
      <c r="A3" s="4" t="s">
        <v>365</v>
      </c>
      <c r="D3" s="7" t="n">
        <v>75190000</v>
      </c>
      <c r="E3" s="7" t="n">
        <v>87990000</v>
      </c>
    </row>
    <row r="4" spans="1:5">
      <c r="A4" s="4" t="s">
        <v>366</v>
      </c>
      <c r="D4" s="5" t="n">
        <v>75190000</v>
      </c>
      <c r="E4" s="5" t="n">
        <v>87990000</v>
      </c>
    </row>
    <row r="5" spans="1:5">
      <c r="A5" s="4" t="s">
        <v>54</v>
      </c>
      <c r="D5" s="5" t="n">
        <v>245945000</v>
      </c>
      <c r="E5" s="7" t="n">
        <v>242088000</v>
      </c>
    </row>
    <row r="6" spans="1:5">
      <c r="A6" s="4" t="s">
        <v>367</v>
      </c>
    </row>
    <row r="7" spans="1:5">
      <c r="A7" s="3" t="s">
        <v>236</v>
      </c>
    </row>
    <row r="8" spans="1:5">
      <c r="A8" s="4" t="s">
        <v>368</v>
      </c>
      <c r="B8" s="7" t="n">
        <v>14000000</v>
      </c>
    </row>
    <row r="9" spans="1:5">
      <c r="A9" s="4" t="s">
        <v>369</v>
      </c>
    </row>
    <row r="10" spans="1:5">
      <c r="A10" s="3" t="s">
        <v>236</v>
      </c>
    </row>
    <row r="11" spans="1:5">
      <c r="A11" s="4" t="s">
        <v>370</v>
      </c>
      <c r="C11" s="7" t="n">
        <v>11600000</v>
      </c>
    </row>
    <row r="12" spans="1:5">
      <c r="A12" s="4" t="s">
        <v>365</v>
      </c>
      <c r="C12" s="5" t="n">
        <v>11600000</v>
      </c>
    </row>
    <row r="13" spans="1:5">
      <c r="A13" s="4" t="s">
        <v>366</v>
      </c>
      <c r="C13" s="5" t="n">
        <v>11600000</v>
      </c>
    </row>
    <row r="14" spans="1:5">
      <c r="A14" s="4" t="s">
        <v>54</v>
      </c>
      <c r="C14" s="7" t="n">
        <v>11600000</v>
      </c>
    </row>
    <row r="15" spans="1:5">
      <c r="A15" s="4" t="s">
        <v>300</v>
      </c>
    </row>
    <row r="16" spans="1:5">
      <c r="A16" s="3" t="s">
        <v>236</v>
      </c>
    </row>
    <row r="17" spans="1:5">
      <c r="A17" s="4" t="s">
        <v>302</v>
      </c>
      <c r="D17" s="7" t="n">
        <v>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340451</v>
      </c>
      <c r="C4" s="7" t="n">
        <v>326918</v>
      </c>
      <c r="D4" s="7" t="n">
        <v>287458</v>
      </c>
    </row>
    <row r="5" spans="1:4">
      <c r="A5" s="4" t="s">
        <v>74</v>
      </c>
      <c r="B5" s="5" t="n">
        <v>299</v>
      </c>
      <c r="C5" s="5" t="n">
        <v>950</v>
      </c>
    </row>
    <row r="6" spans="1:4">
      <c r="A6" s="4" t="s">
        <v>75</v>
      </c>
      <c r="B6" s="5" t="n">
        <v>340750</v>
      </c>
      <c r="C6" s="5" t="n">
        <v>327868</v>
      </c>
      <c r="D6" s="5" t="n">
        <v>287458</v>
      </c>
    </row>
    <row r="7" spans="1:4">
      <c r="A7" s="3" t="s">
        <v>76</v>
      </c>
    </row>
    <row r="8" spans="1:4">
      <c r="A8" s="4" t="s">
        <v>77</v>
      </c>
      <c r="B8" s="5" t="n">
        <v>54718</v>
      </c>
      <c r="C8" s="5" t="n">
        <v>58828</v>
      </c>
      <c r="D8" s="5" t="n">
        <v>55135</v>
      </c>
    </row>
    <row r="9" spans="1:4">
      <c r="A9" s="4" t="s">
        <v>78</v>
      </c>
      <c r="B9" s="5" t="n">
        <v>62811</v>
      </c>
      <c r="C9" s="5" t="n">
        <v>60158</v>
      </c>
      <c r="D9" s="5" t="n">
        <v>58445</v>
      </c>
    </row>
    <row r="10" spans="1:4">
      <c r="A10" s="4" t="s">
        <v>79</v>
      </c>
      <c r="B10" s="5" t="n">
        <v>157001</v>
      </c>
      <c r="C10" s="5" t="n">
        <v>151042</v>
      </c>
      <c r="D10" s="5" t="n">
        <v>143557</v>
      </c>
    </row>
    <row r="11" spans="1:4">
      <c r="A11" s="4" t="s">
        <v>80</v>
      </c>
      <c r="B11" s="5" t="n">
        <v>72670</v>
      </c>
      <c r="C11" s="5" t="n">
        <v>73272</v>
      </c>
      <c r="D11" s="5" t="n">
        <v>64348</v>
      </c>
    </row>
    <row r="12" spans="1:4">
      <c r="A12" s="4" t="s">
        <v>81</v>
      </c>
      <c r="B12" s="5" t="n">
        <v>347200</v>
      </c>
      <c r="C12" s="5" t="n">
        <v>343300</v>
      </c>
      <c r="D12" s="5" t="n">
        <v>321485</v>
      </c>
    </row>
    <row r="13" spans="1:4">
      <c r="A13" s="4" t="s">
        <v>82</v>
      </c>
      <c r="B13" s="5" t="n">
        <v>-6450</v>
      </c>
      <c r="C13" s="5" t="n">
        <v>-15432</v>
      </c>
      <c r="D13" s="5" t="n">
        <v>-34027</v>
      </c>
    </row>
    <row r="14" spans="1:4">
      <c r="A14" s="4" t="s">
        <v>83</v>
      </c>
      <c r="B14" s="5" t="n">
        <v>934</v>
      </c>
      <c r="C14" s="5" t="n">
        <v>418</v>
      </c>
      <c r="D14" s="5" t="n">
        <v>221</v>
      </c>
    </row>
    <row r="15" spans="1:4">
      <c r="A15" s="4" t="s">
        <v>84</v>
      </c>
      <c r="B15" s="5" t="n">
        <v>2807</v>
      </c>
      <c r="C15" s="5" t="n">
        <v>3208</v>
      </c>
    </row>
    <row r="16" spans="1:4">
      <c r="A16" s="4" t="s">
        <v>85</v>
      </c>
      <c r="B16" s="5" t="n">
        <v>356</v>
      </c>
      <c r="C16" s="5" t="n">
        <v>-732</v>
      </c>
      <c r="D16" s="5" t="n">
        <v>-498</v>
      </c>
    </row>
    <row r="17" spans="1:4">
      <c r="A17" s="4" t="s">
        <v>86</v>
      </c>
      <c r="B17" s="5" t="n">
        <v>-2353</v>
      </c>
      <c r="C17" s="5" t="n">
        <v>-12538</v>
      </c>
      <c r="D17" s="5" t="n">
        <v>-34304</v>
      </c>
    </row>
    <row r="18" spans="1:4">
      <c r="A18" s="4" t="s">
        <v>87</v>
      </c>
      <c r="B18" s="5" t="n">
        <v>1504</v>
      </c>
      <c r="C18" s="5" t="n">
        <v>1381</v>
      </c>
      <c r="D18" s="5" t="n">
        <v>-996</v>
      </c>
    </row>
    <row r="19" spans="1:4">
      <c r="A19" s="4" t="s">
        <v>88</v>
      </c>
      <c r="B19" s="7" t="n">
        <v>-3857</v>
      </c>
      <c r="C19" s="7" t="n">
        <v>-13919</v>
      </c>
      <c r="D19" s="7" t="n">
        <v>-33308</v>
      </c>
    </row>
    <row r="20" spans="1:4">
      <c r="A20" s="4" t="s">
        <v>89</v>
      </c>
      <c r="B20" s="9" t="n">
        <v>-0.11</v>
      </c>
      <c r="C20" s="9" t="n">
        <v>-0.42</v>
      </c>
      <c r="D20" s="9" t="n">
        <v>-1.03</v>
      </c>
    </row>
    <row r="21" spans="1:4">
      <c r="A21" s="4" t="s">
        <v>90</v>
      </c>
      <c r="B21" s="5" t="n">
        <v>34495</v>
      </c>
      <c r="C21" s="5" t="n">
        <v>33264</v>
      </c>
      <c r="D21" s="5" t="n">
        <v>32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1</v>
      </c>
      <c r="B1" s="2" t="s">
        <v>1</v>
      </c>
    </row>
    <row r="2" spans="1:4">
      <c r="B2" s="2" t="s">
        <v>2</v>
      </c>
      <c r="C2" s="2" t="s">
        <v>30</v>
      </c>
      <c r="D2" s="2" t="s">
        <v>71</v>
      </c>
    </row>
    <row r="3" spans="1:4">
      <c r="A3" s="3" t="s">
        <v>165</v>
      </c>
    </row>
    <row r="4" spans="1:4">
      <c r="A4" s="4" t="s">
        <v>372</v>
      </c>
      <c r="B4" s="5" t="n">
        <v>800</v>
      </c>
      <c r="C4" s="5" t="n">
        <v>828</v>
      </c>
      <c r="D4" s="5" t="n">
        <v>9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7" t="n">
        <v>0</v>
      </c>
      <c r="C3" s="7" t="n">
        <v>0</v>
      </c>
    </row>
    <row r="4" spans="1:3">
      <c r="A4" s="4" t="s">
        <v>376</v>
      </c>
      <c r="B4" s="5" t="n">
        <v>0</v>
      </c>
      <c r="C4" s="5" t="n">
        <v>0</v>
      </c>
    </row>
    <row r="5" spans="1:3">
      <c r="A5" s="4" t="s">
        <v>377</v>
      </c>
      <c r="B5" s="5" t="n">
        <v>0</v>
      </c>
      <c r="C5" s="5" t="n">
        <v>0</v>
      </c>
    </row>
    <row r="6" spans="1:3">
      <c r="A6" s="4" t="s">
        <v>378</v>
      </c>
      <c r="B6" s="5" t="n">
        <v>0</v>
      </c>
      <c r="C6" s="5" t="n">
        <v>0</v>
      </c>
    </row>
    <row r="7" spans="1:3">
      <c r="A7" s="4" t="s">
        <v>379</v>
      </c>
    </row>
    <row r="8" spans="1:3">
      <c r="A8" s="3" t="s">
        <v>374</v>
      </c>
    </row>
    <row r="9" spans="1:3">
      <c r="A9" s="4" t="s">
        <v>380</v>
      </c>
      <c r="B9" s="5" t="n">
        <v>94272</v>
      </c>
      <c r="C9" s="5" t="n">
        <v>69783</v>
      </c>
    </row>
    <row r="10" spans="1:3">
      <c r="A10" s="4" t="s">
        <v>381</v>
      </c>
    </row>
    <row r="11" spans="1:3">
      <c r="A11" s="3" t="s">
        <v>374</v>
      </c>
    </row>
    <row r="12" spans="1:3">
      <c r="A12" s="4" t="s">
        <v>380</v>
      </c>
      <c r="B12" s="5" t="n">
        <v>10215</v>
      </c>
      <c r="C12" s="5" t="n">
        <v>13198</v>
      </c>
    </row>
    <row r="13" spans="1:3">
      <c r="A13" s="4" t="s">
        <v>382</v>
      </c>
    </row>
    <row r="14" spans="1:3">
      <c r="A14" s="3" t="s">
        <v>374</v>
      </c>
    </row>
    <row r="15" spans="1:3">
      <c r="A15" s="4" t="s">
        <v>380</v>
      </c>
      <c r="B15" s="5" t="n">
        <v>30272</v>
      </c>
      <c r="C15" s="5" t="n">
        <v>32421</v>
      </c>
    </row>
    <row r="16" spans="1:3">
      <c r="A16" s="4" t="s">
        <v>383</v>
      </c>
    </row>
    <row r="17" spans="1:3">
      <c r="A17" s="3" t="s">
        <v>374</v>
      </c>
    </row>
    <row r="18" spans="1:3">
      <c r="A18" s="4" t="s">
        <v>380</v>
      </c>
      <c r="B18" s="5" t="n">
        <v>50260</v>
      </c>
      <c r="C18" s="5" t="n">
        <v>14869</v>
      </c>
    </row>
    <row r="19" spans="1:3">
      <c r="A19" s="4" t="s">
        <v>384</v>
      </c>
    </row>
    <row r="20" spans="1:3">
      <c r="A20" s="3" t="s">
        <v>374</v>
      </c>
    </row>
    <row r="21" spans="1:3">
      <c r="A21" s="4" t="s">
        <v>380</v>
      </c>
      <c r="B21" s="5" t="n">
        <v>3525</v>
      </c>
      <c r="C21" s="5" t="n">
        <v>9295</v>
      </c>
    </row>
    <row r="22" spans="1:3">
      <c r="A22" s="4" t="s">
        <v>385</v>
      </c>
    </row>
    <row r="23" spans="1:3">
      <c r="A23" s="3" t="s">
        <v>374</v>
      </c>
    </row>
    <row r="24" spans="1:3">
      <c r="A24" s="4" t="s">
        <v>380</v>
      </c>
      <c r="B24" s="5" t="n">
        <v>10215</v>
      </c>
      <c r="C24" s="5" t="n">
        <v>13198</v>
      </c>
    </row>
    <row r="25" spans="1:3">
      <c r="A25" s="4" t="s">
        <v>386</v>
      </c>
    </row>
    <row r="26" spans="1:3">
      <c r="A26" s="3" t="s">
        <v>374</v>
      </c>
    </row>
    <row r="27" spans="1:3">
      <c r="A27" s="4" t="s">
        <v>380</v>
      </c>
      <c r="B27" s="5" t="n">
        <v>10215</v>
      </c>
      <c r="C27" s="5" t="n">
        <v>13198</v>
      </c>
    </row>
    <row r="28" spans="1:3">
      <c r="A28" s="4" t="s">
        <v>387</v>
      </c>
    </row>
    <row r="29" spans="1:3">
      <c r="A29" s="3" t="s">
        <v>374</v>
      </c>
    </row>
    <row r="30" spans="1:3">
      <c r="A30" s="4" t="s">
        <v>380</v>
      </c>
      <c r="B30" s="5" t="n">
        <v>84057</v>
      </c>
      <c r="C30" s="5" t="n">
        <v>56585</v>
      </c>
    </row>
    <row r="31" spans="1:3">
      <c r="A31" s="4" t="s">
        <v>388</v>
      </c>
    </row>
    <row r="32" spans="1:3">
      <c r="A32" s="3" t="s">
        <v>374</v>
      </c>
    </row>
    <row r="33" spans="1:3">
      <c r="A33" s="4" t="s">
        <v>380</v>
      </c>
      <c r="B33" s="5" t="n">
        <v>30272</v>
      </c>
      <c r="C33" s="5" t="n">
        <v>32421</v>
      </c>
    </row>
    <row r="34" spans="1:3">
      <c r="A34" s="4" t="s">
        <v>389</v>
      </c>
    </row>
    <row r="35" spans="1:3">
      <c r="A35" s="3" t="s">
        <v>374</v>
      </c>
    </row>
    <row r="36" spans="1:3">
      <c r="A36" s="4" t="s">
        <v>380</v>
      </c>
      <c r="B36" s="5" t="n">
        <v>50260</v>
      </c>
      <c r="C36" s="5" t="n">
        <v>14869</v>
      </c>
    </row>
    <row r="37" spans="1:3">
      <c r="A37" s="4" t="s">
        <v>390</v>
      </c>
    </row>
    <row r="38" spans="1:3">
      <c r="A38" s="3" t="s">
        <v>374</v>
      </c>
    </row>
    <row r="39" spans="1:3">
      <c r="A39" s="4" t="s">
        <v>380</v>
      </c>
      <c r="B39" s="7" t="n">
        <v>3525</v>
      </c>
      <c r="C39" s="7" t="n">
        <v>9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7" t="n">
        <v>84666</v>
      </c>
      <c r="C3" s="7" t="n">
        <v>54566</v>
      </c>
    </row>
    <row r="4" spans="1:3">
      <c r="A4" s="4" t="s">
        <v>394</v>
      </c>
      <c r="B4" s="5" t="n">
        <v>2</v>
      </c>
      <c r="C4" s="5" t="n">
        <v>2021</v>
      </c>
    </row>
    <row r="5" spans="1:3">
      <c r="A5" s="4" t="s">
        <v>395</v>
      </c>
      <c r="B5" s="5" t="n">
        <v>-611</v>
      </c>
      <c r="C5" s="5" t="n">
        <v>-2</v>
      </c>
    </row>
    <row r="6" spans="1:3">
      <c r="A6" s="4" t="s">
        <v>396</v>
      </c>
      <c r="B6" s="5" t="n">
        <v>84057</v>
      </c>
      <c r="C6" s="5" t="n">
        <v>56585</v>
      </c>
    </row>
    <row r="7" spans="1:3">
      <c r="A7" s="4" t="s">
        <v>397</v>
      </c>
    </row>
    <row r="8" spans="1:3">
      <c r="A8" s="3" t="s">
        <v>392</v>
      </c>
    </row>
    <row r="9" spans="1:3">
      <c r="A9" s="4" t="s">
        <v>393</v>
      </c>
      <c r="B9" s="5" t="n">
        <v>30315</v>
      </c>
      <c r="C9" s="5" t="n">
        <v>32350</v>
      </c>
    </row>
    <row r="10" spans="1:3">
      <c r="A10" s="4" t="s">
        <v>394</v>
      </c>
      <c r="C10" s="5" t="n">
        <v>71</v>
      </c>
    </row>
    <row r="11" spans="1:3">
      <c r="A11" s="4" t="s">
        <v>395</v>
      </c>
      <c r="B11" s="5" t="n">
        <v>-43</v>
      </c>
    </row>
    <row r="12" spans="1:3">
      <c r="A12" s="4" t="s">
        <v>396</v>
      </c>
      <c r="B12" s="5" t="n">
        <v>30272</v>
      </c>
      <c r="C12" s="5" t="n">
        <v>32421</v>
      </c>
    </row>
    <row r="13" spans="1:3">
      <c r="A13" s="4" t="s">
        <v>398</v>
      </c>
    </row>
    <row r="14" spans="1:3">
      <c r="A14" s="3" t="s">
        <v>392</v>
      </c>
    </row>
    <row r="15" spans="1:3">
      <c r="A15" s="4" t="s">
        <v>393</v>
      </c>
      <c r="B15" s="5" t="n">
        <v>50331</v>
      </c>
      <c r="C15" s="5" t="n">
        <v>14868</v>
      </c>
    </row>
    <row r="16" spans="1:3">
      <c r="A16" s="4" t="s">
        <v>394</v>
      </c>
      <c r="B16" s="5" t="n">
        <v>2</v>
      </c>
      <c r="C16" s="5" t="n">
        <v>3</v>
      </c>
    </row>
    <row r="17" spans="1:3">
      <c r="A17" s="4" t="s">
        <v>395</v>
      </c>
      <c r="B17" s="5" t="n">
        <v>-73</v>
      </c>
      <c r="C17" s="5" t="n">
        <v>-2</v>
      </c>
    </row>
    <row r="18" spans="1:3">
      <c r="A18" s="4" t="s">
        <v>396</v>
      </c>
      <c r="B18" s="5" t="n">
        <v>50260</v>
      </c>
      <c r="C18" s="5" t="n">
        <v>14869</v>
      </c>
    </row>
    <row r="19" spans="1:3">
      <c r="A19" s="4" t="s">
        <v>399</v>
      </c>
    </row>
    <row r="20" spans="1:3">
      <c r="A20" s="3" t="s">
        <v>392</v>
      </c>
    </row>
    <row r="21" spans="1:3">
      <c r="A21" s="4" t="s">
        <v>393</v>
      </c>
      <c r="B21" s="5" t="n">
        <v>4020</v>
      </c>
      <c r="C21" s="5" t="n">
        <v>7348</v>
      </c>
    </row>
    <row r="22" spans="1:3">
      <c r="A22" s="4" t="s">
        <v>394</v>
      </c>
      <c r="C22" s="5" t="n">
        <v>1947</v>
      </c>
    </row>
    <row r="23" spans="1:3">
      <c r="A23" s="4" t="s">
        <v>395</v>
      </c>
      <c r="B23" s="5" t="n">
        <v>-495</v>
      </c>
    </row>
    <row r="24" spans="1:3">
      <c r="A24" s="4" t="s">
        <v>396</v>
      </c>
      <c r="B24" s="7" t="n">
        <v>3525</v>
      </c>
      <c r="C24" s="7" t="n">
        <v>9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167</v>
      </c>
    </row>
    <row r="4" spans="1:3">
      <c r="A4" s="4" t="s">
        <v>314</v>
      </c>
      <c r="B4" s="7" t="n">
        <v>2807</v>
      </c>
      <c r="C4" s="7" t="n">
        <v>3208</v>
      </c>
    </row>
    <row r="5" spans="1:3">
      <c r="A5" s="4" t="s">
        <v>401</v>
      </c>
      <c r="B5" s="5" t="n">
        <v>-611</v>
      </c>
    </row>
    <row r="6" spans="1:3">
      <c r="A6" s="4" t="s">
        <v>402</v>
      </c>
      <c r="B6" s="7" t="n">
        <v>78907</v>
      </c>
    </row>
    <row r="7" spans="1:3">
      <c r="A7" s="4" t="s">
        <v>403</v>
      </c>
      <c r="B7" s="4" t="s">
        <v>404</v>
      </c>
      <c r="C7" s="4" t="s">
        <v>404</v>
      </c>
    </row>
    <row r="8" spans="1:3">
      <c r="A8" s="4" t="s">
        <v>397</v>
      </c>
    </row>
    <row r="9" spans="1:3">
      <c r="A9" s="3" t="s">
        <v>167</v>
      </c>
    </row>
    <row r="10" spans="1:3">
      <c r="A10" s="4" t="s">
        <v>401</v>
      </c>
      <c r="B10" s="7" t="n">
        <v>-43</v>
      </c>
    </row>
    <row r="11" spans="1:3">
      <c r="A11" s="4" t="s">
        <v>402</v>
      </c>
      <c r="B11" s="5" t="n">
        <v>30272</v>
      </c>
    </row>
    <row r="12" spans="1:3">
      <c r="A12" s="4" t="s">
        <v>398</v>
      </c>
    </row>
    <row r="13" spans="1:3">
      <c r="A13" s="3" t="s">
        <v>167</v>
      </c>
    </row>
    <row r="14" spans="1:3">
      <c r="A14" s="4" t="s">
        <v>401</v>
      </c>
      <c r="B14" s="5" t="n">
        <v>-73</v>
      </c>
    </row>
    <row r="15" spans="1:3">
      <c r="A15" s="4" t="s">
        <v>402</v>
      </c>
      <c r="B15" s="5" t="n">
        <v>45110</v>
      </c>
    </row>
    <row r="16" spans="1:3">
      <c r="A16" s="4" t="s">
        <v>399</v>
      </c>
    </row>
    <row r="17" spans="1:3">
      <c r="A17" s="3" t="s">
        <v>167</v>
      </c>
    </row>
    <row r="18" spans="1:3">
      <c r="A18" s="4" t="s">
        <v>401</v>
      </c>
      <c r="B18" s="5" t="n">
        <v>-495</v>
      </c>
    </row>
    <row r="19" spans="1:3">
      <c r="A19" s="4" t="s">
        <v>402</v>
      </c>
      <c r="B19" s="7" t="n">
        <v>35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1</v>
      </c>
    </row>
    <row r="3" spans="1:4">
      <c r="A3" s="3" t="s">
        <v>406</v>
      </c>
    </row>
    <row r="4" spans="1:4">
      <c r="A4" s="4" t="s">
        <v>407</v>
      </c>
      <c r="B4" s="7" t="n">
        <v>76000</v>
      </c>
      <c r="C4" s="7" t="n">
        <v>2600000</v>
      </c>
      <c r="D4" s="7" t="n">
        <v>635000</v>
      </c>
    </row>
    <row r="5" spans="1:4">
      <c r="A5" s="4" t="s">
        <v>408</v>
      </c>
    </row>
    <row r="6" spans="1:4">
      <c r="A6" s="3" t="s">
        <v>406</v>
      </c>
    </row>
    <row r="7" spans="1:4">
      <c r="A7" s="4" t="s">
        <v>407</v>
      </c>
      <c r="B7" s="7" t="n">
        <v>98000</v>
      </c>
      <c r="C7" s="5" t="n">
        <v>2600000</v>
      </c>
      <c r="D7" s="5" t="n">
        <v>635000</v>
      </c>
    </row>
    <row r="8" spans="1:4">
      <c r="A8" s="4" t="s">
        <v>409</v>
      </c>
    </row>
    <row r="9" spans="1:4">
      <c r="A9" s="3" t="s">
        <v>406</v>
      </c>
    </row>
    <row r="10" spans="1:4">
      <c r="A10" s="4" t="s">
        <v>410</v>
      </c>
      <c r="C10" s="7" t="n">
        <v>56000</v>
      </c>
      <c r="D10" s="7" t="n">
        <v>123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412</v>
      </c>
    </row>
    <row r="3" spans="1:4">
      <c r="A3" s="4" t="s">
        <v>413</v>
      </c>
    </row>
    <row r="4" spans="1:4">
      <c r="A4" s="3" t="s">
        <v>414</v>
      </c>
    </row>
    <row r="5" spans="1:4">
      <c r="A5" s="4" t="s">
        <v>346</v>
      </c>
      <c r="B5" s="7" t="n">
        <v>2</v>
      </c>
    </row>
    <row r="6" spans="1:4">
      <c r="A6" s="4" t="s">
        <v>415</v>
      </c>
    </row>
    <row r="7" spans="1:4">
      <c r="A7" s="3" t="s">
        <v>414</v>
      </c>
    </row>
    <row r="8" spans="1:4">
      <c r="A8" s="4" t="s">
        <v>350</v>
      </c>
      <c r="B8" s="12" t="n">
        <v>1.3</v>
      </c>
    </row>
    <row r="9" spans="1:4">
      <c r="A9" s="4" t="s">
        <v>416</v>
      </c>
    </row>
    <row r="10" spans="1:4">
      <c r="A10" s="3" t="s">
        <v>414</v>
      </c>
    </row>
    <row r="11" spans="1:4">
      <c r="A11" s="4" t="s">
        <v>346</v>
      </c>
      <c r="B11" s="12" t="n">
        <v>1.4</v>
      </c>
      <c r="C11" s="6" t="n">
        <v>6.1</v>
      </c>
    </row>
    <row r="12" spans="1:4">
      <c r="A12" s="4" t="s">
        <v>417</v>
      </c>
    </row>
    <row r="13" spans="1:4">
      <c r="A13" s="3" t="s">
        <v>414</v>
      </c>
    </row>
    <row r="14" spans="1:4">
      <c r="A14" s="4" t="s">
        <v>350</v>
      </c>
      <c r="D14" s="6" t="n">
        <v>7.1</v>
      </c>
    </row>
    <row r="15" spans="1:4">
      <c r="A15" s="4" t="s">
        <v>418</v>
      </c>
    </row>
    <row r="16" spans="1:4">
      <c r="A16" s="3" t="s">
        <v>414</v>
      </c>
    </row>
    <row r="17" spans="1:4">
      <c r="A17" s="4" t="s">
        <v>350</v>
      </c>
      <c r="B17" s="6" t="n">
        <v>1.3</v>
      </c>
    </row>
    <row r="18" spans="1:4">
      <c r="A18" s="4" t="s">
        <v>419</v>
      </c>
    </row>
    <row r="19" spans="1:4">
      <c r="A19" s="3" t="s">
        <v>414</v>
      </c>
    </row>
    <row r="20" spans="1:4">
      <c r="A20" s="4" t="s">
        <v>350</v>
      </c>
      <c r="C20" s="6" t="n">
        <v>5.8</v>
      </c>
      <c r="D20" s="6" t="n">
        <v>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0</v>
      </c>
      <c r="B1" s="2" t="s">
        <v>1</v>
      </c>
    </row>
    <row r="2" spans="1:4">
      <c r="B2" s="2" t="s">
        <v>2</v>
      </c>
      <c r="C2" s="2" t="s">
        <v>30</v>
      </c>
      <c r="D2" s="2" t="s">
        <v>71</v>
      </c>
    </row>
    <row r="3" spans="1:4">
      <c r="A3" s="3" t="s">
        <v>169</v>
      </c>
    </row>
    <row r="4" spans="1:4">
      <c r="A4" s="4" t="s">
        <v>421</v>
      </c>
      <c r="B4" s="7" t="n">
        <v>112114</v>
      </c>
      <c r="C4" s="7" t="n">
        <v>102404</v>
      </c>
    </row>
    <row r="5" spans="1:4">
      <c r="A5" s="4" t="s">
        <v>422</v>
      </c>
      <c r="B5" s="5" t="n">
        <v>-65674</v>
      </c>
      <c r="C5" s="5" t="n">
        <v>-56716</v>
      </c>
    </row>
    <row r="6" spans="1:4">
      <c r="A6" s="4" t="s">
        <v>106</v>
      </c>
      <c r="B6" s="5" t="n">
        <v>46440</v>
      </c>
      <c r="C6" s="5" t="n">
        <v>45688</v>
      </c>
    </row>
    <row r="7" spans="1:4">
      <c r="A7" s="4" t="s">
        <v>423</v>
      </c>
      <c r="B7" s="5" t="n">
        <v>11600</v>
      </c>
      <c r="C7" s="5" t="n">
        <v>8800</v>
      </c>
      <c r="D7" s="7" t="n">
        <v>6900</v>
      </c>
    </row>
    <row r="8" spans="1:4">
      <c r="A8" s="4" t="s">
        <v>424</v>
      </c>
    </row>
    <row r="9" spans="1:4">
      <c r="A9" s="3" t="s">
        <v>169</v>
      </c>
    </row>
    <row r="10" spans="1:4">
      <c r="A10" s="4" t="s">
        <v>421</v>
      </c>
      <c r="B10" s="5" t="n">
        <v>37560</v>
      </c>
      <c r="C10" s="5" t="n">
        <v>29992</v>
      </c>
    </row>
    <row r="11" spans="1:4">
      <c r="A11" s="4" t="s">
        <v>425</v>
      </c>
    </row>
    <row r="12" spans="1:4">
      <c r="A12" s="3" t="s">
        <v>169</v>
      </c>
    </row>
    <row r="13" spans="1:4">
      <c r="A13" s="4" t="s">
        <v>421</v>
      </c>
      <c r="B13" s="5" t="n">
        <v>10498</v>
      </c>
      <c r="C13" s="5" t="n">
        <v>9605</v>
      </c>
    </row>
    <row r="14" spans="1:4">
      <c r="A14" s="4" t="s">
        <v>358</v>
      </c>
    </row>
    <row r="15" spans="1:4">
      <c r="A15" s="3" t="s">
        <v>169</v>
      </c>
    </row>
    <row r="16" spans="1:4">
      <c r="A16" s="4" t="s">
        <v>421</v>
      </c>
      <c r="B16" s="5" t="n">
        <v>26483</v>
      </c>
      <c r="C16" s="5" t="n">
        <v>23790</v>
      </c>
    </row>
    <row r="17" spans="1:4">
      <c r="A17" s="4" t="s">
        <v>426</v>
      </c>
    </row>
    <row r="18" spans="1:4">
      <c r="A18" s="3" t="s">
        <v>169</v>
      </c>
    </row>
    <row r="19" spans="1:4">
      <c r="A19" s="4" t="s">
        <v>421</v>
      </c>
      <c r="B19" s="5" t="n">
        <v>4749</v>
      </c>
      <c r="C19" s="5" t="n">
        <v>4055</v>
      </c>
    </row>
    <row r="20" spans="1:4">
      <c r="A20" s="4" t="s">
        <v>427</v>
      </c>
    </row>
    <row r="21" spans="1:4">
      <c r="A21" s="3" t="s">
        <v>169</v>
      </c>
    </row>
    <row r="22" spans="1:4">
      <c r="A22" s="4" t="s">
        <v>421</v>
      </c>
      <c r="B22" s="5" t="n">
        <v>29126</v>
      </c>
      <c r="C22" s="5" t="n">
        <v>20756</v>
      </c>
    </row>
    <row r="23" spans="1:4">
      <c r="A23" s="4" t="s">
        <v>428</v>
      </c>
    </row>
    <row r="24" spans="1:4">
      <c r="A24" s="3" t="s">
        <v>169</v>
      </c>
    </row>
    <row r="25" spans="1:4">
      <c r="A25" s="4" t="s">
        <v>421</v>
      </c>
      <c r="B25" s="7" t="n">
        <v>3698</v>
      </c>
      <c r="C25" s="7" t="n">
        <v>142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9</v>
      </c>
      <c r="B1" s="2" t="s">
        <v>2</v>
      </c>
      <c r="C1" s="2" t="s">
        <v>30</v>
      </c>
    </row>
    <row r="2" spans="1:3">
      <c r="A2" s="3" t="s">
        <v>171</v>
      </c>
    </row>
    <row r="3" spans="1:3">
      <c r="A3" s="4" t="s">
        <v>430</v>
      </c>
      <c r="B3" s="7" t="n">
        <v>7197000</v>
      </c>
      <c r="C3" s="7" t="n">
        <v>3984000</v>
      </c>
    </row>
    <row r="4" spans="1:3">
      <c r="A4" s="4" t="s">
        <v>431</v>
      </c>
      <c r="B4" s="5" t="n">
        <v>3114000</v>
      </c>
      <c r="C4" s="5" t="n">
        <v>1902000</v>
      </c>
    </row>
    <row r="5" spans="1:3">
      <c r="A5" s="4" t="s">
        <v>340</v>
      </c>
      <c r="B5" s="5" t="n">
        <v>87000</v>
      </c>
      <c r="C5" s="5" t="n">
        <v>487000</v>
      </c>
    </row>
    <row r="6" spans="1:3">
      <c r="A6" s="4" t="s">
        <v>432</v>
      </c>
      <c r="B6" s="5" t="n">
        <v>407000</v>
      </c>
      <c r="C6" s="5" t="n">
        <v>588000</v>
      </c>
    </row>
    <row r="7" spans="1:3">
      <c r="A7" s="4" t="s">
        <v>433</v>
      </c>
      <c r="B7" s="5" t="n">
        <v>2532000</v>
      </c>
      <c r="C7" s="5" t="n">
        <v>2418000</v>
      </c>
    </row>
    <row r="8" spans="1:3">
      <c r="A8" s="4" t="s">
        <v>434</v>
      </c>
      <c r="B8" s="5" t="n">
        <v>746000</v>
      </c>
      <c r="C8" s="5" t="n">
        <v>800000</v>
      </c>
    </row>
    <row r="9" spans="1:3">
      <c r="A9" s="4" t="s">
        <v>44</v>
      </c>
      <c r="B9" s="5" t="n">
        <v>1000</v>
      </c>
      <c r="C9" s="5" t="n">
        <v>1000</v>
      </c>
    </row>
    <row r="10" spans="1:3">
      <c r="A10" s="4" t="s">
        <v>106</v>
      </c>
      <c r="B10" s="7" t="n">
        <v>14084000</v>
      </c>
      <c r="C10" s="7" t="n">
        <v>101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5"/>
    <col customWidth="1" max="6" min="6" width="14"/>
    <col customWidth="1" max="7" min="7" width="21"/>
    <col customWidth="1" max="8" min="8" width="21"/>
    <col customWidth="1" max="9" min="9" width="31"/>
    <col customWidth="1" max="10" min="10" width="21"/>
    <col customWidth="1" max="11" min="11" width="21"/>
    <col customWidth="1" max="12" min="12" width="21"/>
    <col customWidth="1" max="13" min="13" width="27"/>
    <col customWidth="1" max="14" min="14" width="21"/>
  </cols>
  <sheetData>
    <row r="1" spans="1:14">
      <c r="A1" s="1" t="s">
        <v>435</v>
      </c>
      <c r="B1" s="2" t="s">
        <v>436</v>
      </c>
      <c r="G1" s="2" t="s">
        <v>437</v>
      </c>
      <c r="I1" s="2" t="s">
        <v>1</v>
      </c>
    </row>
    <row r="2" spans="1:14">
      <c r="B2" s="2" t="s">
        <v>438</v>
      </c>
      <c r="C2" s="2" t="s">
        <v>293</v>
      </c>
      <c r="D2" s="2" t="s">
        <v>439</v>
      </c>
      <c r="E2" s="2" t="s">
        <v>440</v>
      </c>
      <c r="F2" s="2" t="s">
        <v>441</v>
      </c>
      <c r="G2" s="2" t="s">
        <v>442</v>
      </c>
      <c r="H2" s="2" t="s">
        <v>443</v>
      </c>
      <c r="I2" s="2" t="s">
        <v>438</v>
      </c>
      <c r="J2" s="2" t="s">
        <v>293</v>
      </c>
      <c r="K2" s="2" t="s">
        <v>294</v>
      </c>
      <c r="L2" s="2" t="s">
        <v>295</v>
      </c>
      <c r="M2" s="2" t="s">
        <v>296</v>
      </c>
      <c r="N2" s="2" t="s">
        <v>444</v>
      </c>
    </row>
    <row r="3" spans="1:14">
      <c r="A3" s="3" t="s">
        <v>445</v>
      </c>
    </row>
    <row r="4" spans="1:14">
      <c r="A4" s="4" t="s">
        <v>298</v>
      </c>
      <c r="J4" s="7" t="n">
        <v>109249000</v>
      </c>
      <c r="K4" s="7" t="n">
        <v>69722000</v>
      </c>
      <c r="L4" s="7" t="n">
        <v>76743000</v>
      </c>
    </row>
    <row r="5" spans="1:14">
      <c r="A5" s="4" t="s">
        <v>74</v>
      </c>
      <c r="J5" s="5" t="n">
        <v>299000</v>
      </c>
      <c r="K5" s="5" t="n">
        <v>950000</v>
      </c>
    </row>
    <row r="6" spans="1:14">
      <c r="A6" s="4" t="s">
        <v>446</v>
      </c>
    </row>
    <row r="7" spans="1:14">
      <c r="A7" s="3" t="s">
        <v>445</v>
      </c>
    </row>
    <row r="8" spans="1:14">
      <c r="A8" s="4" t="s">
        <v>447</v>
      </c>
      <c r="J8" s="5" t="n">
        <v>7300000</v>
      </c>
      <c r="K8" s="5" t="n">
        <v>4600000</v>
      </c>
      <c r="L8" s="5" t="n">
        <v>11100000</v>
      </c>
    </row>
    <row r="9" spans="1:14">
      <c r="A9" s="4" t="s">
        <v>448</v>
      </c>
    </row>
    <row r="10" spans="1:14">
      <c r="A10" s="3" t="s">
        <v>445</v>
      </c>
    </row>
    <row r="11" spans="1:14">
      <c r="A11" s="4" t="s">
        <v>449</v>
      </c>
      <c r="J11" s="5" t="n">
        <v>1300000</v>
      </c>
    </row>
    <row r="12" spans="1:14">
      <c r="A12" s="4" t="s">
        <v>450</v>
      </c>
    </row>
    <row r="13" spans="1:14">
      <c r="A13" s="3" t="s">
        <v>445</v>
      </c>
    </row>
    <row r="14" spans="1:14">
      <c r="A14" s="4" t="s">
        <v>451</v>
      </c>
      <c r="F14" s="4" t="s">
        <v>404</v>
      </c>
    </row>
    <row r="15" spans="1:14">
      <c r="A15" s="4" t="s">
        <v>452</v>
      </c>
    </row>
    <row r="16" spans="1:14">
      <c r="A16" s="3" t="s">
        <v>445</v>
      </c>
    </row>
    <row r="17" spans="1:14">
      <c r="A17" s="4" t="s">
        <v>451</v>
      </c>
      <c r="F17" s="4" t="s">
        <v>453</v>
      </c>
    </row>
    <row r="18" spans="1:14">
      <c r="A18" s="4" t="s">
        <v>454</v>
      </c>
    </row>
    <row r="19" spans="1:14">
      <c r="A19" s="3" t="s">
        <v>445</v>
      </c>
    </row>
    <row r="20" spans="1:14">
      <c r="A20" s="4" t="s">
        <v>455</v>
      </c>
      <c r="K20" s="5" t="n">
        <v>7500000</v>
      </c>
      <c r="M20" s="7" t="n">
        <v>7500000</v>
      </c>
    </row>
    <row r="21" spans="1:14">
      <c r="A21" s="4" t="s">
        <v>456</v>
      </c>
      <c r="M21" s="5" t="n">
        <v>7100000</v>
      </c>
    </row>
    <row r="22" spans="1:14">
      <c r="A22" s="4" t="s">
        <v>457</v>
      </c>
      <c r="M22" s="7" t="n">
        <v>375000</v>
      </c>
    </row>
    <row r="23" spans="1:14">
      <c r="A23" s="4" t="s">
        <v>458</v>
      </c>
      <c r="E23" s="7" t="n">
        <v>4000000</v>
      </c>
    </row>
    <row r="24" spans="1:14">
      <c r="A24" s="4" t="s">
        <v>459</v>
      </c>
      <c r="E24" s="5" t="n">
        <v>1</v>
      </c>
    </row>
    <row r="25" spans="1:14">
      <c r="A25" s="4" t="s">
        <v>460</v>
      </c>
      <c r="E25" s="7" t="n">
        <v>2500000</v>
      </c>
    </row>
    <row r="26" spans="1:14">
      <c r="A26" s="4" t="s">
        <v>461</v>
      </c>
      <c r="E26" s="4" t="s">
        <v>462</v>
      </c>
    </row>
    <row r="27" spans="1:14">
      <c r="A27" s="4" t="s">
        <v>463</v>
      </c>
    </row>
    <row r="28" spans="1:14">
      <c r="A28" s="3" t="s">
        <v>445</v>
      </c>
    </row>
    <row r="29" spans="1:14">
      <c r="A29" s="4" t="s">
        <v>449</v>
      </c>
      <c r="J29" s="5" t="n">
        <v>0</v>
      </c>
    </row>
    <row r="30" spans="1:14">
      <c r="A30" s="4" t="s">
        <v>464</v>
      </c>
    </row>
    <row r="31" spans="1:14">
      <c r="A31" s="3" t="s">
        <v>445</v>
      </c>
    </row>
    <row r="32" spans="1:14">
      <c r="A32" s="4" t="s">
        <v>465</v>
      </c>
      <c r="H32" s="7" t="n">
        <v>9000000</v>
      </c>
    </row>
    <row r="33" spans="1:14">
      <c r="A33" s="4" t="s">
        <v>466</v>
      </c>
      <c r="G33" s="7" t="n">
        <v>5500000</v>
      </c>
    </row>
    <row r="34" spans="1:14">
      <c r="A34" s="4" t="s">
        <v>467</v>
      </c>
    </row>
    <row r="35" spans="1:14">
      <c r="A35" s="3" t="s">
        <v>445</v>
      </c>
    </row>
    <row r="36" spans="1:14">
      <c r="A36" s="4" t="s">
        <v>468</v>
      </c>
      <c r="J36" s="5" t="n">
        <v>314000</v>
      </c>
      <c r="K36" s="7" t="n">
        <v>5300000</v>
      </c>
      <c r="L36" s="7" t="n">
        <v>9200000</v>
      </c>
    </row>
    <row r="37" spans="1:14">
      <c r="A37" s="4" t="s">
        <v>316</v>
      </c>
    </row>
    <row r="38" spans="1:14">
      <c r="A38" s="3" t="s">
        <v>445</v>
      </c>
    </row>
    <row r="39" spans="1:14">
      <c r="A39" s="4" t="s">
        <v>469</v>
      </c>
      <c r="M39" s="5" t="n">
        <v>270000</v>
      </c>
    </row>
    <row r="40" spans="1:14">
      <c r="A40" s="4" t="s">
        <v>470</v>
      </c>
      <c r="B40" s="13" t="n">
        <v>12.5</v>
      </c>
      <c r="I40" s="13" t="n">
        <v>12.5</v>
      </c>
    </row>
    <row r="41" spans="1:14">
      <c r="A41" s="4" t="s">
        <v>298</v>
      </c>
      <c r="B41" s="10" t="n">
        <v>3.4</v>
      </c>
      <c r="C41" s="7" t="n">
        <v>4000000</v>
      </c>
    </row>
    <row r="42" spans="1:14">
      <c r="A42" s="4" t="s">
        <v>301</v>
      </c>
      <c r="M42" s="7" t="n">
        <v>3500000</v>
      </c>
    </row>
    <row r="43" spans="1:14">
      <c r="A43" s="4" t="s">
        <v>304</v>
      </c>
      <c r="J43" s="5" t="n">
        <v>322000</v>
      </c>
    </row>
    <row r="44" spans="1:14">
      <c r="A44" s="4" t="s">
        <v>302</v>
      </c>
      <c r="J44" s="5" t="n">
        <v>180000</v>
      </c>
    </row>
    <row r="45" spans="1:14">
      <c r="A45" s="4" t="s">
        <v>471</v>
      </c>
      <c r="N45" s="10" t="n">
        <v>6.5</v>
      </c>
    </row>
    <row r="46" spans="1:14">
      <c r="A46" s="4" t="s">
        <v>472</v>
      </c>
    </row>
    <row r="47" spans="1:14">
      <c r="A47" s="3" t="s">
        <v>445</v>
      </c>
    </row>
    <row r="48" spans="1:14">
      <c r="A48" s="4" t="s">
        <v>473</v>
      </c>
      <c r="I48" s="10" t="n">
        <v>2.8</v>
      </c>
      <c r="J48" s="5" t="n">
        <v>3200000</v>
      </c>
    </row>
    <row r="49" spans="1:14">
      <c r="A49" s="4" t="s">
        <v>474</v>
      </c>
    </row>
    <row r="50" spans="1:14">
      <c r="A50" s="3" t="s">
        <v>445</v>
      </c>
    </row>
    <row r="51" spans="1:14">
      <c r="A51" s="4" t="s">
        <v>475</v>
      </c>
      <c r="J51" s="5" t="n">
        <v>2000000</v>
      </c>
    </row>
    <row r="52" spans="1:14">
      <c r="A52" s="4" t="s">
        <v>350</v>
      </c>
      <c r="M52" s="5" t="n">
        <v>1300000</v>
      </c>
    </row>
    <row r="53" spans="1:14">
      <c r="A53" s="4" t="s">
        <v>476</v>
      </c>
      <c r="M53" s="5" t="n">
        <v>671000</v>
      </c>
    </row>
    <row r="54" spans="1:14">
      <c r="A54" s="4" t="s">
        <v>477</v>
      </c>
    </row>
    <row r="55" spans="1:14">
      <c r="A55" s="3" t="s">
        <v>445</v>
      </c>
    </row>
    <row r="56" spans="1:14">
      <c r="A56" s="4" t="s">
        <v>475</v>
      </c>
      <c r="D56" s="7" t="n">
        <v>3000000</v>
      </c>
    </row>
    <row r="57" spans="1:14">
      <c r="A57" s="4" t="s">
        <v>478</v>
      </c>
    </row>
    <row r="58" spans="1:14">
      <c r="A58" s="3" t="s">
        <v>445</v>
      </c>
    </row>
    <row r="59" spans="1:14">
      <c r="A59" s="4" t="s">
        <v>479</v>
      </c>
      <c r="D59" s="7" t="n">
        <v>18500000</v>
      </c>
    </row>
    <row r="60" spans="1:14">
      <c r="A60" s="4" t="s">
        <v>480</v>
      </c>
    </row>
    <row r="61" spans="1:14">
      <c r="A61" s="3" t="s">
        <v>445</v>
      </c>
    </row>
    <row r="62" spans="1:14">
      <c r="A62" s="4" t="s">
        <v>481</v>
      </c>
      <c r="M62" s="7" t="n">
        <v>1800000</v>
      </c>
    </row>
    <row r="63" spans="1:14">
      <c r="A63" s="4" t="s">
        <v>74</v>
      </c>
      <c r="J63" s="7" t="n">
        <v>299000</v>
      </c>
    </row>
  </sheetData>
  <mergeCells count="4">
    <mergeCell ref="A1:A2"/>
    <mergeCell ref="B1:F1"/>
    <mergeCell ref="G1:H1"/>
    <mergeCell ref="I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2</v>
      </c>
      <c r="B1" s="2" t="s">
        <v>1</v>
      </c>
    </row>
    <row r="2" spans="1:4">
      <c r="B2" s="2" t="s">
        <v>483</v>
      </c>
      <c r="C2" s="2" t="s">
        <v>294</v>
      </c>
      <c r="D2" s="2" t="s">
        <v>295</v>
      </c>
    </row>
    <row r="3" spans="1:4">
      <c r="A3" s="3" t="s">
        <v>484</v>
      </c>
    </row>
    <row r="4" spans="1:4">
      <c r="A4" s="4" t="s">
        <v>485</v>
      </c>
      <c r="B4" s="7" t="n">
        <v>6300</v>
      </c>
      <c r="C4" s="7" t="n">
        <v>5700</v>
      </c>
      <c r="D4" s="7" t="n">
        <v>4100</v>
      </c>
    </row>
    <row r="5" spans="1:4">
      <c r="A5" s="3" t="s">
        <v>486</v>
      </c>
    </row>
    <row r="6" spans="1:4">
      <c r="A6" s="5" t="n">
        <v>2018</v>
      </c>
      <c r="B6" s="5" t="n">
        <v>5958</v>
      </c>
    </row>
    <row r="7" spans="1:4">
      <c r="A7" s="5" t="n">
        <v>2019</v>
      </c>
      <c r="B7" s="5" t="n">
        <v>6746</v>
      </c>
    </row>
    <row r="8" spans="1:4">
      <c r="A8" s="5" t="n">
        <v>2020</v>
      </c>
      <c r="B8" s="5" t="n">
        <v>7075</v>
      </c>
    </row>
    <row r="9" spans="1:4">
      <c r="A9" s="5" t="n">
        <v>2021</v>
      </c>
      <c r="B9" s="5" t="n">
        <v>4822</v>
      </c>
    </row>
    <row r="10" spans="1:4">
      <c r="A10" s="5" t="n">
        <v>2022</v>
      </c>
      <c r="B10" s="5" t="n">
        <v>4082</v>
      </c>
    </row>
    <row r="11" spans="1:4">
      <c r="A11" s="4" t="s">
        <v>487</v>
      </c>
      <c r="B11" s="5" t="n">
        <v>1035</v>
      </c>
    </row>
    <row r="12" spans="1:4">
      <c r="A12" s="4" t="s">
        <v>488</v>
      </c>
      <c r="B12" s="7" t="n">
        <v>29718</v>
      </c>
    </row>
    <row r="13" spans="1:4">
      <c r="A13" s="4" t="s">
        <v>489</v>
      </c>
    </row>
    <row r="14" spans="1:4">
      <c r="A14" s="3" t="s">
        <v>484</v>
      </c>
    </row>
    <row r="15" spans="1:4">
      <c r="A15" s="4" t="s">
        <v>490</v>
      </c>
      <c r="B15" s="5" t="n">
        <v>180700</v>
      </c>
    </row>
    <row r="16" spans="1:4">
      <c r="A16" s="4" t="s">
        <v>491</v>
      </c>
      <c r="B16" s="5" t="n">
        <v>5</v>
      </c>
    </row>
    <row r="17" spans="1:4">
      <c r="A17" s="4" t="s">
        <v>492</v>
      </c>
      <c r="B17" s="4" t="s">
        <v>493</v>
      </c>
    </row>
    <row r="18" spans="1:4">
      <c r="A18" s="4" t="s">
        <v>494</v>
      </c>
      <c r="B18" s="7" t="n">
        <v>2300</v>
      </c>
    </row>
    <row r="19" spans="1:4">
      <c r="A19" s="4" t="s">
        <v>495</v>
      </c>
    </row>
    <row r="20" spans="1:4">
      <c r="A20" s="3" t="s">
        <v>484</v>
      </c>
    </row>
    <row r="21" spans="1:4">
      <c r="A21" s="4" t="s">
        <v>490</v>
      </c>
      <c r="B21" s="5" t="n">
        <v>7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71</v>
      </c>
    </row>
    <row r="3" spans="1:4">
      <c r="A3" s="3" t="s">
        <v>92</v>
      </c>
    </row>
    <row r="4" spans="1:4">
      <c r="A4" s="4" t="s">
        <v>93</v>
      </c>
      <c r="B4" s="7" t="n">
        <v>-3857</v>
      </c>
      <c r="C4" s="7" t="n">
        <v>-13919</v>
      </c>
      <c r="D4" s="7" t="n">
        <v>-33308</v>
      </c>
    </row>
    <row r="5" spans="1:4">
      <c r="A5" s="3" t="s">
        <v>94</v>
      </c>
    </row>
    <row r="6" spans="1:4">
      <c r="A6" s="4" t="s">
        <v>95</v>
      </c>
      <c r="B6" s="5" t="n">
        <v>-366</v>
      </c>
      <c r="C6" s="5" t="n">
        <v>300</v>
      </c>
      <c r="D6" s="5" t="n">
        <v>2767</v>
      </c>
    </row>
    <row r="7" spans="1:4">
      <c r="A7" s="4" t="s">
        <v>96</v>
      </c>
      <c r="B7" s="5" t="n">
        <v>-1126</v>
      </c>
      <c r="C7" s="5" t="n">
        <v>-1854</v>
      </c>
    </row>
    <row r="8" spans="1:4">
      <c r="A8" s="4" t="s">
        <v>97</v>
      </c>
      <c r="B8" s="7" t="n">
        <v>-5349</v>
      </c>
      <c r="C8" s="7" t="n">
        <v>-15473</v>
      </c>
      <c r="D8" s="7" t="n">
        <v>-305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96</v>
      </c>
      <c r="B1" s="2" t="s">
        <v>436</v>
      </c>
      <c r="C1" s="2" t="s">
        <v>1</v>
      </c>
      <c r="D1" s="2" t="s">
        <v>497</v>
      </c>
    </row>
    <row r="2" spans="1:6">
      <c r="B2" s="2" t="s">
        <v>498</v>
      </c>
      <c r="C2" s="2" t="s">
        <v>499</v>
      </c>
      <c r="D2" s="2" t="s">
        <v>499</v>
      </c>
      <c r="E2" s="2" t="s">
        <v>2</v>
      </c>
      <c r="F2" s="2" t="s">
        <v>30</v>
      </c>
    </row>
    <row r="3" spans="1:6">
      <c r="A3" s="3" t="s">
        <v>177</v>
      </c>
    </row>
    <row r="4" spans="1:6">
      <c r="A4" s="4" t="s">
        <v>500</v>
      </c>
      <c r="E4" s="5" t="n">
        <v>35049436</v>
      </c>
      <c r="F4" s="5" t="n">
        <v>33831998</v>
      </c>
    </row>
    <row r="5" spans="1:6">
      <c r="A5" s="4" t="s">
        <v>501</v>
      </c>
      <c r="E5" s="5" t="n">
        <v>8827000</v>
      </c>
    </row>
    <row r="6" spans="1:6">
      <c r="A6" s="3" t="s">
        <v>502</v>
      </c>
    </row>
    <row r="7" spans="1:6">
      <c r="A7" s="4" t="s">
        <v>503</v>
      </c>
      <c r="B7" s="7" t="n">
        <v>30</v>
      </c>
    </row>
    <row r="8" spans="1:6">
      <c r="A8" s="4" t="s">
        <v>504</v>
      </c>
      <c r="B8" s="5" t="n">
        <v>984074</v>
      </c>
      <c r="C8" s="5" t="n">
        <v>77257</v>
      </c>
    </row>
    <row r="9" spans="1:6">
      <c r="A9" s="4" t="s">
        <v>505</v>
      </c>
      <c r="D9" s="9" t="n">
        <v>28.27</v>
      </c>
    </row>
    <row r="10" spans="1:6">
      <c r="A10" s="4" t="s">
        <v>506</v>
      </c>
    </row>
    <row r="11" spans="1:6">
      <c r="A11" s="3" t="s">
        <v>177</v>
      </c>
    </row>
    <row r="12" spans="1:6">
      <c r="A12" s="4" t="s">
        <v>501</v>
      </c>
      <c r="E12" s="5" t="n">
        <v>4424000</v>
      </c>
    </row>
    <row r="13" spans="1:6">
      <c r="A13" s="4" t="s">
        <v>507</v>
      </c>
    </row>
    <row r="14" spans="1:6">
      <c r="A14" s="3" t="s">
        <v>177</v>
      </c>
    </row>
    <row r="15" spans="1:6">
      <c r="A15" s="4" t="s">
        <v>501</v>
      </c>
      <c r="E15" s="5" t="n">
        <v>440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509</v>
      </c>
      <c r="C1" s="2" t="s">
        <v>510</v>
      </c>
      <c r="D1" s="2" t="s">
        <v>511</v>
      </c>
      <c r="E1" s="2" t="s">
        <v>512</v>
      </c>
      <c r="F1" s="2" t="s">
        <v>2</v>
      </c>
      <c r="G1" s="2" t="s">
        <v>513</v>
      </c>
    </row>
    <row r="2" spans="1:7">
      <c r="A2" s="3" t="s">
        <v>514</v>
      </c>
    </row>
    <row r="3" spans="1:7">
      <c r="A3" s="4" t="s">
        <v>515</v>
      </c>
      <c r="G3" s="5" t="n">
        <v>5000000</v>
      </c>
    </row>
    <row r="4" spans="1:7">
      <c r="A4" s="4" t="s">
        <v>516</v>
      </c>
      <c r="B4" s="5" t="n">
        <v>1500000</v>
      </c>
      <c r="C4" s="5" t="n">
        <v>1500000</v>
      </c>
      <c r="D4" s="5" t="n">
        <v>1500000</v>
      </c>
      <c r="E4" s="5" t="n">
        <v>3980000</v>
      </c>
    </row>
    <row r="5" spans="1:7">
      <c r="A5" s="4" t="s">
        <v>517</v>
      </c>
      <c r="F5" s="5" t="n">
        <v>303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18</v>
      </c>
      <c r="B1" s="2" t="s">
        <v>436</v>
      </c>
      <c r="C1" s="2" t="s">
        <v>1</v>
      </c>
    </row>
    <row r="2" spans="1:5">
      <c r="B2" s="2" t="s">
        <v>519</v>
      </c>
      <c r="C2" s="2" t="s">
        <v>2</v>
      </c>
      <c r="D2" s="2" t="s">
        <v>30</v>
      </c>
      <c r="E2" s="2" t="s">
        <v>71</v>
      </c>
    </row>
    <row r="3" spans="1:5">
      <c r="A3" s="4" t="s">
        <v>520</v>
      </c>
    </row>
    <row r="4" spans="1:5">
      <c r="A4" s="3" t="s">
        <v>521</v>
      </c>
    </row>
    <row r="5" spans="1:5">
      <c r="A5" s="4" t="s">
        <v>522</v>
      </c>
      <c r="C5" s="5" t="n">
        <v>3606000</v>
      </c>
    </row>
    <row r="6" spans="1:5">
      <c r="A6" s="4" t="s">
        <v>523</v>
      </c>
      <c r="C6" s="5" t="n">
        <v>741000</v>
      </c>
    </row>
    <row r="7" spans="1:5">
      <c r="A7" s="4" t="s">
        <v>524</v>
      </c>
      <c r="C7" s="5" t="n">
        <v>-765000</v>
      </c>
    </row>
    <row r="8" spans="1:5">
      <c r="A8" s="4" t="s">
        <v>525</v>
      </c>
      <c r="C8" s="5" t="n">
        <v>-87000</v>
      </c>
    </row>
    <row r="9" spans="1:5">
      <c r="A9" s="4" t="s">
        <v>526</v>
      </c>
      <c r="C9" s="5" t="n">
        <v>-35000</v>
      </c>
    </row>
    <row r="10" spans="1:5">
      <c r="A10" s="4" t="s">
        <v>527</v>
      </c>
      <c r="C10" s="5" t="n">
        <v>3460000</v>
      </c>
      <c r="D10" s="5" t="n">
        <v>3606000</v>
      </c>
    </row>
    <row r="11" spans="1:5">
      <c r="A11" s="4" t="s">
        <v>528</v>
      </c>
      <c r="C11" s="5" t="n">
        <v>2324000</v>
      </c>
    </row>
    <row r="12" spans="1:5">
      <c r="A12" s="4" t="s">
        <v>529</v>
      </c>
      <c r="C12" s="5" t="n">
        <v>3388000</v>
      </c>
    </row>
    <row r="13" spans="1:5">
      <c r="A13" s="3" t="s">
        <v>530</v>
      </c>
    </row>
    <row r="14" spans="1:5">
      <c r="A14" s="4" t="s">
        <v>531</v>
      </c>
      <c r="C14" s="9" t="n">
        <v>25.07</v>
      </c>
    </row>
    <row r="15" spans="1:5">
      <c r="A15" s="4" t="s">
        <v>532</v>
      </c>
      <c r="C15" s="14" t="n">
        <v>28.12</v>
      </c>
    </row>
    <row r="16" spans="1:5">
      <c r="A16" s="4" t="s">
        <v>533</v>
      </c>
      <c r="C16" s="14" t="n">
        <v>21.34</v>
      </c>
    </row>
    <row r="17" spans="1:5">
      <c r="A17" s="4" t="s">
        <v>534</v>
      </c>
      <c r="C17" s="14" t="n">
        <v>28.22</v>
      </c>
    </row>
    <row r="18" spans="1:5">
      <c r="A18" s="4" t="s">
        <v>535</v>
      </c>
      <c r="C18" s="14" t="n">
        <v>29.8</v>
      </c>
    </row>
    <row r="19" spans="1:5">
      <c r="A19" s="4" t="s">
        <v>536</v>
      </c>
      <c r="C19" s="14" t="n">
        <v>26.42</v>
      </c>
      <c r="D19" s="9" t="n">
        <v>25.07</v>
      </c>
    </row>
    <row r="20" spans="1:5">
      <c r="A20" s="4" t="s">
        <v>537</v>
      </c>
      <c r="C20" s="14" t="n">
        <v>25.61</v>
      </c>
    </row>
    <row r="21" spans="1:5">
      <c r="A21" s="4" t="s">
        <v>538</v>
      </c>
      <c r="C21" s="9" t="n">
        <v>26.39</v>
      </c>
    </row>
    <row r="22" spans="1:5">
      <c r="A22" s="3" t="s">
        <v>539</v>
      </c>
    </row>
    <row r="23" spans="1:5">
      <c r="A23" s="4" t="s">
        <v>540</v>
      </c>
      <c r="C23" s="4" t="s">
        <v>541</v>
      </c>
    </row>
    <row r="24" spans="1:5">
      <c r="A24" s="4" t="s">
        <v>542</v>
      </c>
      <c r="C24" s="4" t="s">
        <v>543</v>
      </c>
    </row>
    <row r="25" spans="1:5">
      <c r="A25" s="4" t="s">
        <v>544</v>
      </c>
      <c r="C25" s="4" t="s">
        <v>541</v>
      </c>
    </row>
    <row r="26" spans="1:5">
      <c r="A26" s="3" t="s">
        <v>545</v>
      </c>
    </row>
    <row r="27" spans="1:5">
      <c r="A27" s="4" t="s">
        <v>546</v>
      </c>
      <c r="C27" s="7" t="n">
        <v>27023</v>
      </c>
    </row>
    <row r="28" spans="1:5">
      <c r="A28" s="4" t="s">
        <v>547</v>
      </c>
      <c r="C28" s="5" t="n">
        <v>20062</v>
      </c>
    </row>
    <row r="29" spans="1:5">
      <c r="A29" s="4" t="s">
        <v>548</v>
      </c>
      <c r="C29" s="5" t="n">
        <v>26572</v>
      </c>
    </row>
    <row r="30" spans="1:5">
      <c r="A30" s="4" t="s">
        <v>549</v>
      </c>
      <c r="C30" s="5" t="n">
        <v>8000</v>
      </c>
      <c r="D30" s="7" t="n">
        <v>5600</v>
      </c>
      <c r="E30" s="7" t="n">
        <v>6600</v>
      </c>
    </row>
    <row r="31" spans="1:5">
      <c r="A31" s="4" t="s">
        <v>550</v>
      </c>
      <c r="C31" s="7" t="n">
        <v>6200</v>
      </c>
      <c r="D31" s="7" t="n">
        <v>5300</v>
      </c>
      <c r="E31" s="7" t="n">
        <v>4200</v>
      </c>
    </row>
    <row r="32" spans="1:5">
      <c r="A32" s="4" t="s">
        <v>551</v>
      </c>
    </row>
    <row r="33" spans="1:5">
      <c r="A33" s="3" t="s">
        <v>521</v>
      </c>
    </row>
    <row r="34" spans="1:5">
      <c r="A34" s="4" t="s">
        <v>523</v>
      </c>
      <c r="B34" s="5" t="n">
        <v>75531</v>
      </c>
    </row>
    <row r="35" spans="1:5">
      <c r="A35" s="3" t="s">
        <v>530</v>
      </c>
    </row>
    <row r="36" spans="1:5">
      <c r="A36" s="4" t="s">
        <v>533</v>
      </c>
      <c r="B36" s="9" t="n">
        <v>31.12</v>
      </c>
    </row>
    <row r="37" spans="1:5">
      <c r="A37" s="4" t="s">
        <v>552</v>
      </c>
    </row>
    <row r="38" spans="1:5">
      <c r="A38" s="3" t="s">
        <v>553</v>
      </c>
    </row>
    <row r="39" spans="1:5">
      <c r="A39" s="4" t="s">
        <v>554</v>
      </c>
      <c r="C39" s="4" t="s">
        <v>555</v>
      </c>
    </row>
    <row r="40" spans="1:5">
      <c r="A40" s="4" t="s">
        <v>556</v>
      </c>
    </row>
    <row r="41" spans="1:5">
      <c r="A41" s="3" t="s">
        <v>553</v>
      </c>
    </row>
    <row r="42" spans="1:5">
      <c r="A42" s="4" t="s">
        <v>554</v>
      </c>
      <c r="C42" s="4" t="s">
        <v>555</v>
      </c>
    </row>
    <row r="43" spans="1:5">
      <c r="A43" s="4" t="s">
        <v>557</v>
      </c>
    </row>
    <row r="44" spans="1:5">
      <c r="A44" s="3" t="s">
        <v>553</v>
      </c>
    </row>
    <row r="45" spans="1:5">
      <c r="A45" s="4" t="s">
        <v>554</v>
      </c>
      <c r="C45" s="4" t="s">
        <v>558</v>
      </c>
    </row>
    <row r="46" spans="1:5">
      <c r="A46" s="4" t="s">
        <v>559</v>
      </c>
    </row>
    <row r="47" spans="1:5">
      <c r="A47" s="3" t="s">
        <v>553</v>
      </c>
    </row>
    <row r="48" spans="1:5">
      <c r="A48" s="4" t="s">
        <v>560</v>
      </c>
      <c r="C48" s="4" t="s">
        <v>462</v>
      </c>
    </row>
    <row r="49" spans="1:5">
      <c r="A49" s="4" t="s">
        <v>561</v>
      </c>
    </row>
    <row r="50" spans="1:5">
      <c r="A50" s="3" t="s">
        <v>553</v>
      </c>
    </row>
    <row r="51" spans="1:5">
      <c r="A51" s="4" t="s">
        <v>562</v>
      </c>
      <c r="C51" s="4" t="s">
        <v>563</v>
      </c>
    </row>
    <row r="52" spans="1:5">
      <c r="A52" s="4" t="s">
        <v>564</v>
      </c>
    </row>
    <row r="53" spans="1:5">
      <c r="A53" s="3" t="s">
        <v>553</v>
      </c>
    </row>
    <row r="54" spans="1:5">
      <c r="A54" s="4" t="s">
        <v>565</v>
      </c>
      <c r="C54" s="4" t="s">
        <v>566</v>
      </c>
    </row>
    <row r="55" spans="1:5">
      <c r="A55" s="4" t="s">
        <v>567</v>
      </c>
      <c r="C55" s="4" t="s">
        <v>35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48"/>
    <col customWidth="1" max="3" min="3" width="37"/>
    <col customWidth="1" max="4" min="4" width="37"/>
  </cols>
  <sheetData>
    <row r="1" spans="1:4">
      <c r="A1" s="1" t="s">
        <v>568</v>
      </c>
      <c r="B1" s="2" t="s">
        <v>1</v>
      </c>
    </row>
    <row r="2" spans="1:4">
      <c r="B2" s="2" t="s">
        <v>569</v>
      </c>
      <c r="C2" s="2" t="s">
        <v>570</v>
      </c>
      <c r="D2" s="2" t="s">
        <v>571</v>
      </c>
    </row>
    <row r="3" spans="1:4">
      <c r="A3" s="4" t="s">
        <v>572</v>
      </c>
    </row>
    <row r="4" spans="1:4">
      <c r="A4" s="3" t="s">
        <v>573</v>
      </c>
    </row>
    <row r="5" spans="1:4">
      <c r="A5" s="4" t="s">
        <v>574</v>
      </c>
      <c r="B5" s="5" t="n">
        <v>3</v>
      </c>
    </row>
    <row r="6" spans="1:4">
      <c r="A6" s="3" t="s">
        <v>521</v>
      </c>
    </row>
    <row r="7" spans="1:4">
      <c r="A7" s="4" t="s">
        <v>575</v>
      </c>
      <c r="B7" s="5" t="n">
        <v>871000</v>
      </c>
    </row>
    <row r="8" spans="1:4">
      <c r="A8" s="4" t="s">
        <v>576</v>
      </c>
      <c r="B8" s="5" t="n">
        <v>593000</v>
      </c>
    </row>
    <row r="9" spans="1:4">
      <c r="A9" s="4" t="s">
        <v>577</v>
      </c>
      <c r="B9" s="5" t="n">
        <v>-388000</v>
      </c>
    </row>
    <row r="10" spans="1:4">
      <c r="A10" s="4" t="s">
        <v>578</v>
      </c>
      <c r="B10" s="5" t="n">
        <v>-112000</v>
      </c>
    </row>
    <row r="11" spans="1:4">
      <c r="A11" s="4" t="s">
        <v>579</v>
      </c>
      <c r="B11" s="5" t="n">
        <v>964000</v>
      </c>
      <c r="C11" s="5" t="n">
        <v>871000</v>
      </c>
    </row>
    <row r="12" spans="1:4">
      <c r="A12" s="3" t="s">
        <v>580</v>
      </c>
    </row>
    <row r="13" spans="1:4">
      <c r="A13" s="4" t="s">
        <v>581</v>
      </c>
      <c r="B13" s="9" t="n">
        <v>28.42</v>
      </c>
    </row>
    <row r="14" spans="1:4">
      <c r="A14" s="4" t="s">
        <v>582</v>
      </c>
      <c r="B14" s="14" t="n">
        <v>28.35</v>
      </c>
      <c r="C14" s="9" t="n">
        <v>27.5</v>
      </c>
      <c r="D14" s="9" t="n">
        <v>30.65</v>
      </c>
    </row>
    <row r="15" spans="1:4">
      <c r="A15" s="4" t="s">
        <v>583</v>
      </c>
      <c r="B15" s="14" t="n">
        <v>28.75</v>
      </c>
    </row>
    <row r="16" spans="1:4">
      <c r="A16" s="4" t="s">
        <v>584</v>
      </c>
      <c r="B16" s="14" t="n">
        <v>28.35</v>
      </c>
    </row>
    <row r="17" spans="1:4">
      <c r="A17" s="4" t="s">
        <v>585</v>
      </c>
      <c r="B17" s="9" t="n">
        <v>28.25</v>
      </c>
      <c r="C17" s="9" t="n">
        <v>28.42</v>
      </c>
    </row>
    <row r="18" spans="1:4">
      <c r="A18" s="3" t="s">
        <v>586</v>
      </c>
    </row>
    <row r="19" spans="1:4">
      <c r="A19" s="4" t="s">
        <v>587</v>
      </c>
      <c r="B19" s="7" t="n">
        <v>12000000</v>
      </c>
      <c r="C19" s="7" t="n">
        <v>8600000</v>
      </c>
      <c r="D19" s="7" t="n">
        <v>9400000</v>
      </c>
    </row>
    <row r="20" spans="1:4">
      <c r="A20" s="4" t="s">
        <v>588</v>
      </c>
    </row>
    <row r="21" spans="1:4">
      <c r="A21" s="3" t="s">
        <v>580</v>
      </c>
    </row>
    <row r="22" spans="1:4">
      <c r="A22" s="4" t="s">
        <v>582</v>
      </c>
      <c r="B22" s="7" t="n">
        <v>0</v>
      </c>
      <c r="C22" s="9" t="n">
        <v>28.09</v>
      </c>
      <c r="D22" s="9" t="n">
        <v>31.12</v>
      </c>
    </row>
    <row r="23" spans="1:4">
      <c r="A23" s="3" t="s">
        <v>586</v>
      </c>
    </row>
    <row r="24" spans="1:4">
      <c r="A24" s="4" t="s">
        <v>587</v>
      </c>
      <c r="B24" s="7" t="n">
        <v>0</v>
      </c>
      <c r="C24" s="7" t="n">
        <v>163000</v>
      </c>
      <c r="D24" s="7" t="n">
        <v>211000</v>
      </c>
    </row>
    <row r="25" spans="1:4">
      <c r="A25" s="4" t="s">
        <v>589</v>
      </c>
    </row>
    <row r="26" spans="1:4">
      <c r="A26" s="3" t="s">
        <v>521</v>
      </c>
    </row>
    <row r="27" spans="1:4">
      <c r="A27" s="4" t="s">
        <v>576</v>
      </c>
      <c r="B27" s="5" t="n">
        <v>6375</v>
      </c>
      <c r="C27" s="5" t="n">
        <v>6970</v>
      </c>
      <c r="D27" s="5" t="n">
        <v>7365</v>
      </c>
    </row>
    <row r="28" spans="1:4">
      <c r="A28" s="3" t="s">
        <v>580</v>
      </c>
    </row>
    <row r="29" spans="1:4">
      <c r="A29" s="4" t="s">
        <v>582</v>
      </c>
      <c r="B29" s="9" t="n">
        <v>31.33</v>
      </c>
      <c r="C29" s="9" t="n">
        <v>28.65</v>
      </c>
      <c r="D29" s="9" t="n">
        <v>27.1</v>
      </c>
    </row>
    <row r="30" spans="1:4">
      <c r="A30" s="3" t="s">
        <v>586</v>
      </c>
    </row>
    <row r="31" spans="1:4">
      <c r="A31" s="4" t="s">
        <v>587</v>
      </c>
      <c r="B31" s="7" t="n">
        <v>200000</v>
      </c>
      <c r="C31" s="7" t="n">
        <v>200000</v>
      </c>
      <c r="D31" s="7" t="n">
        <v>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509</v>
      </c>
      <c r="C1" s="2" t="s">
        <v>2</v>
      </c>
      <c r="D1" s="2" t="s">
        <v>30</v>
      </c>
      <c r="E1" s="2" t="s">
        <v>71</v>
      </c>
    </row>
    <row r="2" spans="1:5">
      <c r="A2" s="3" t="s">
        <v>591</v>
      </c>
    </row>
    <row r="3" spans="1:5">
      <c r="A3" s="4" t="s">
        <v>592</v>
      </c>
      <c r="C3" s="4" t="s">
        <v>593</v>
      </c>
    </row>
    <row r="4" spans="1:5">
      <c r="A4" s="4" t="s">
        <v>554</v>
      </c>
      <c r="C4" s="4" t="s">
        <v>594</v>
      </c>
    </row>
    <row r="5" spans="1:5">
      <c r="A5" s="4" t="s">
        <v>595</v>
      </c>
      <c r="C5" s="4" t="s">
        <v>596</v>
      </c>
    </row>
    <row r="6" spans="1:5">
      <c r="A6" s="4" t="s">
        <v>515</v>
      </c>
      <c r="C6" s="5" t="n">
        <v>1250000</v>
      </c>
    </row>
    <row r="7" spans="1:5">
      <c r="A7" s="4" t="s">
        <v>516</v>
      </c>
      <c r="B7" s="5" t="n">
        <v>1250000</v>
      </c>
    </row>
    <row r="8" spans="1:5">
      <c r="A8" s="4" t="s">
        <v>517</v>
      </c>
      <c r="C8" s="5" t="n">
        <v>1368713</v>
      </c>
    </row>
    <row r="9" spans="1:5">
      <c r="A9" s="4" t="s">
        <v>597</v>
      </c>
      <c r="C9" s="5" t="n">
        <v>210880</v>
      </c>
      <c r="D9" s="5" t="n">
        <v>226303</v>
      </c>
      <c r="E9" s="5" t="n">
        <v>203842</v>
      </c>
    </row>
    <row r="10" spans="1:5">
      <c r="A10" s="4" t="s">
        <v>598</v>
      </c>
      <c r="C10" s="7" t="n">
        <v>587000</v>
      </c>
    </row>
    <row r="11" spans="1:5">
      <c r="A11" s="4" t="s">
        <v>599</v>
      </c>
      <c r="C11" s="4" t="s">
        <v>600</v>
      </c>
    </row>
    <row r="12" spans="1:5">
      <c r="A12" s="4" t="s">
        <v>601</v>
      </c>
    </row>
    <row r="13" spans="1:5">
      <c r="A13" s="3" t="s">
        <v>591</v>
      </c>
    </row>
    <row r="14" spans="1:5">
      <c r="A14" s="4" t="s">
        <v>554</v>
      </c>
      <c r="C14" s="4" t="s">
        <v>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2</v>
      </c>
      <c r="B1" s="2" t="s">
        <v>1</v>
      </c>
    </row>
    <row r="2" spans="1:4">
      <c r="B2" s="2" t="s">
        <v>2</v>
      </c>
      <c r="C2" s="2" t="s">
        <v>30</v>
      </c>
      <c r="D2" s="2" t="s">
        <v>71</v>
      </c>
    </row>
    <row r="3" spans="1:4">
      <c r="A3" s="3" t="s">
        <v>603</v>
      </c>
    </row>
    <row r="4" spans="1:4">
      <c r="A4" s="4" t="s">
        <v>604</v>
      </c>
      <c r="B4" s="7" t="n">
        <v>20256000</v>
      </c>
      <c r="C4" s="7" t="n">
        <v>18303000</v>
      </c>
      <c r="D4" s="7" t="n">
        <v>16005000</v>
      </c>
    </row>
    <row r="5" spans="1:4">
      <c r="A5" s="4" t="s">
        <v>605</v>
      </c>
    </row>
    <row r="6" spans="1:4">
      <c r="A6" s="3" t="s">
        <v>603</v>
      </c>
    </row>
    <row r="7" spans="1:4">
      <c r="A7" s="4" t="s">
        <v>598</v>
      </c>
      <c r="B7" s="7" t="n">
        <v>10000000</v>
      </c>
    </row>
    <row r="8" spans="1:4">
      <c r="A8" s="4" t="s">
        <v>606</v>
      </c>
      <c r="B8" s="4" t="s">
        <v>607</v>
      </c>
    </row>
    <row r="9" spans="1:4">
      <c r="A9" s="4" t="s">
        <v>551</v>
      </c>
    </row>
    <row r="10" spans="1:4">
      <c r="A10" s="3" t="s">
        <v>603</v>
      </c>
    </row>
    <row r="11" spans="1:4">
      <c r="A11" s="4" t="s">
        <v>598</v>
      </c>
      <c r="B11" s="7" t="n">
        <v>0</v>
      </c>
    </row>
    <row r="12" spans="1:4">
      <c r="A12" s="4" t="s">
        <v>572</v>
      </c>
    </row>
    <row r="13" spans="1:4">
      <c r="A13" s="3" t="s">
        <v>603</v>
      </c>
    </row>
    <row r="14" spans="1:4">
      <c r="A14" s="4" t="s">
        <v>598</v>
      </c>
      <c r="B14" s="7" t="n">
        <v>16300000</v>
      </c>
    </row>
    <row r="15" spans="1:4">
      <c r="A15" s="4" t="s">
        <v>606</v>
      </c>
      <c r="B15" s="4" t="s">
        <v>608</v>
      </c>
    </row>
    <row r="16" spans="1:4">
      <c r="A16" s="4" t="s">
        <v>77</v>
      </c>
    </row>
    <row r="17" spans="1:4">
      <c r="A17" s="3" t="s">
        <v>603</v>
      </c>
    </row>
    <row r="18" spans="1:4">
      <c r="A18" s="4" t="s">
        <v>604</v>
      </c>
      <c r="B18" s="7" t="n">
        <v>741000</v>
      </c>
      <c r="C18" s="5" t="n">
        <v>664000</v>
      </c>
      <c r="D18" s="5" t="n">
        <v>584000</v>
      </c>
    </row>
    <row r="19" spans="1:4">
      <c r="A19" s="4" t="s">
        <v>78</v>
      </c>
    </row>
    <row r="20" spans="1:4">
      <c r="A20" s="3" t="s">
        <v>603</v>
      </c>
    </row>
    <row r="21" spans="1:4">
      <c r="A21" s="4" t="s">
        <v>604</v>
      </c>
      <c r="B21" s="5" t="n">
        <v>5469000</v>
      </c>
      <c r="C21" s="5" t="n">
        <v>4860000</v>
      </c>
      <c r="D21" s="5" t="n">
        <v>4169000</v>
      </c>
    </row>
    <row r="22" spans="1:4">
      <c r="A22" s="4" t="s">
        <v>79</v>
      </c>
    </row>
    <row r="23" spans="1:4">
      <c r="A23" s="3" t="s">
        <v>603</v>
      </c>
    </row>
    <row r="24" spans="1:4">
      <c r="A24" s="4" t="s">
        <v>604</v>
      </c>
      <c r="B24" s="5" t="n">
        <v>5730000</v>
      </c>
      <c r="C24" s="5" t="n">
        <v>5551000</v>
      </c>
      <c r="D24" s="5" t="n">
        <v>4526000</v>
      </c>
    </row>
    <row r="25" spans="1:4">
      <c r="A25" s="4" t="s">
        <v>80</v>
      </c>
    </row>
    <row r="26" spans="1:4">
      <c r="A26" s="3" t="s">
        <v>603</v>
      </c>
    </row>
    <row r="27" spans="1:4">
      <c r="A27" s="4" t="s">
        <v>604</v>
      </c>
      <c r="B27" s="7" t="n">
        <v>8316000</v>
      </c>
      <c r="C27" s="7" t="n">
        <v>7228000</v>
      </c>
      <c r="D27" s="7" t="n">
        <v>672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5"/>
  </cols>
  <sheetData>
    <row r="1" spans="1:4">
      <c r="A1" s="1" t="s">
        <v>609</v>
      </c>
      <c r="B1" s="2" t="s">
        <v>1</v>
      </c>
    </row>
    <row r="2" spans="1:4">
      <c r="B2" s="2" t="s">
        <v>2</v>
      </c>
      <c r="C2" s="2" t="s">
        <v>30</v>
      </c>
      <c r="D2" s="2" t="s">
        <v>71</v>
      </c>
    </row>
    <row r="3" spans="1:4">
      <c r="A3" s="3" t="s">
        <v>610</v>
      </c>
    </row>
    <row r="4" spans="1:4">
      <c r="A4" s="4" t="s">
        <v>611</v>
      </c>
      <c r="B4" s="4" t="s">
        <v>612</v>
      </c>
    </row>
    <row r="5" spans="1:4">
      <c r="A5" s="4" t="s">
        <v>591</v>
      </c>
    </row>
    <row r="6" spans="1:4">
      <c r="A6" s="3" t="s">
        <v>610</v>
      </c>
    </row>
    <row r="7" spans="1:4">
      <c r="A7" s="4" t="s">
        <v>613</v>
      </c>
      <c r="B7" s="4" t="s">
        <v>614</v>
      </c>
      <c r="C7" s="4" t="s">
        <v>615</v>
      </c>
      <c r="D7" s="4" t="s">
        <v>616</v>
      </c>
    </row>
    <row r="8" spans="1:4">
      <c r="A8" s="4" t="s">
        <v>617</v>
      </c>
      <c r="B8" s="4" t="s">
        <v>618</v>
      </c>
      <c r="C8" s="4" t="s">
        <v>619</v>
      </c>
      <c r="D8" s="4" t="s">
        <v>620</v>
      </c>
    </row>
    <row r="9" spans="1:4">
      <c r="A9" s="4" t="s">
        <v>621</v>
      </c>
      <c r="B9" s="4" t="s">
        <v>596</v>
      </c>
      <c r="C9" s="4" t="s">
        <v>596</v>
      </c>
      <c r="D9" s="4" t="s">
        <v>596</v>
      </c>
    </row>
    <row r="10" spans="1:4">
      <c r="A10" s="4" t="s">
        <v>622</v>
      </c>
      <c r="B10" s="9" t="n">
        <v>7.16</v>
      </c>
      <c r="C10" s="9" t="n">
        <v>7.35</v>
      </c>
      <c r="D10" s="9" t="n">
        <v>6.99</v>
      </c>
    </row>
    <row r="11" spans="1:4">
      <c r="A11" s="4" t="s">
        <v>520</v>
      </c>
    </row>
    <row r="12" spans="1:4">
      <c r="A12" s="3" t="s">
        <v>610</v>
      </c>
    </row>
    <row r="13" spans="1:4">
      <c r="A13" s="4" t="s">
        <v>613</v>
      </c>
      <c r="B13" s="4" t="s">
        <v>623</v>
      </c>
      <c r="C13" s="4" t="s">
        <v>615</v>
      </c>
      <c r="D13" s="4" t="s">
        <v>615</v>
      </c>
    </row>
    <row r="14" spans="1:4">
      <c r="A14" s="4" t="s">
        <v>617</v>
      </c>
      <c r="B14" s="4" t="s">
        <v>624</v>
      </c>
      <c r="C14" s="4" t="s">
        <v>625</v>
      </c>
      <c r="D14" s="4" t="s">
        <v>626</v>
      </c>
    </row>
    <row r="15" spans="1:4">
      <c r="A15" s="4" t="s">
        <v>621</v>
      </c>
      <c r="B15" s="4" t="s">
        <v>627</v>
      </c>
      <c r="C15" s="4" t="s">
        <v>628</v>
      </c>
      <c r="D15" s="4" t="s">
        <v>629</v>
      </c>
    </row>
    <row r="16" spans="1:4">
      <c r="A16" s="4" t="s">
        <v>622</v>
      </c>
      <c r="B16" s="9" t="n">
        <v>11.83</v>
      </c>
      <c r="C16" s="9" t="n">
        <v>11.73</v>
      </c>
      <c r="D16" s="9" t="n">
        <v>13.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630</v>
      </c>
      <c r="B1" s="2" t="s">
        <v>437</v>
      </c>
      <c r="J1" s="2" t="s">
        <v>1</v>
      </c>
    </row>
    <row r="2" spans="1:12">
      <c r="B2" s="2" t="s">
        <v>631</v>
      </c>
      <c r="C2" s="2" t="s">
        <v>632</v>
      </c>
      <c r="D2" s="2" t="s">
        <v>633</v>
      </c>
      <c r="E2" s="2" t="s">
        <v>634</v>
      </c>
      <c r="F2" s="2" t="s">
        <v>294</v>
      </c>
      <c r="G2" s="2" t="s">
        <v>635</v>
      </c>
      <c r="H2" s="2" t="s">
        <v>636</v>
      </c>
      <c r="I2" s="2" t="s">
        <v>637</v>
      </c>
      <c r="J2" s="2" t="s">
        <v>638</v>
      </c>
      <c r="K2" s="2" t="s">
        <v>294</v>
      </c>
      <c r="L2" s="2" t="s">
        <v>295</v>
      </c>
    </row>
    <row r="3" spans="1:12">
      <c r="A3" s="3" t="s">
        <v>639</v>
      </c>
    </row>
    <row r="4" spans="1:12">
      <c r="A4" s="4" t="s">
        <v>640</v>
      </c>
      <c r="J4" s="5" t="n">
        <v>1</v>
      </c>
    </row>
    <row r="5" spans="1:12">
      <c r="A5" s="4" t="s">
        <v>641</v>
      </c>
      <c r="B5" s="5" t="n">
        <v>1</v>
      </c>
      <c r="J5" s="5" t="n">
        <v>1</v>
      </c>
    </row>
    <row r="6" spans="1:12">
      <c r="A6" s="4" t="s">
        <v>75</v>
      </c>
      <c r="B6" s="7" t="n">
        <v>87463</v>
      </c>
      <c r="C6" s="7" t="n">
        <v>83821</v>
      </c>
      <c r="D6" s="7" t="n">
        <v>85487</v>
      </c>
      <c r="E6" s="7" t="n">
        <v>83979</v>
      </c>
      <c r="F6" s="7" t="n">
        <v>82742</v>
      </c>
      <c r="G6" s="7" t="n">
        <v>82258</v>
      </c>
      <c r="H6" s="7" t="n">
        <v>81974</v>
      </c>
      <c r="I6" s="7" t="n">
        <v>80894</v>
      </c>
      <c r="J6" s="7" t="n">
        <v>340750</v>
      </c>
      <c r="K6" s="7" t="n">
        <v>327868</v>
      </c>
      <c r="L6" s="7" t="n">
        <v>287458</v>
      </c>
    </row>
    <row r="7" spans="1:12">
      <c r="A7" s="4" t="s">
        <v>642</v>
      </c>
    </row>
    <row r="8" spans="1:12">
      <c r="A8" s="3" t="s">
        <v>639</v>
      </c>
    </row>
    <row r="9" spans="1:12">
      <c r="A9" s="4" t="s">
        <v>75</v>
      </c>
      <c r="J9" s="5" t="n">
        <v>287662</v>
      </c>
      <c r="K9" s="5" t="n">
        <v>281077</v>
      </c>
      <c r="L9" s="5" t="n">
        <v>246008</v>
      </c>
    </row>
    <row r="10" spans="1:12">
      <c r="A10" s="4" t="s">
        <v>643</v>
      </c>
    </row>
    <row r="11" spans="1:12">
      <c r="A11" s="3" t="s">
        <v>639</v>
      </c>
    </row>
    <row r="12" spans="1:12">
      <c r="A12" s="4" t="s">
        <v>75</v>
      </c>
      <c r="J12" s="7" t="n">
        <v>53088</v>
      </c>
      <c r="K12" s="7" t="n">
        <v>46791</v>
      </c>
      <c r="L12" s="7" t="n">
        <v>4145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1</v>
      </c>
    </row>
    <row r="3" spans="1:4">
      <c r="A3" s="3" t="s">
        <v>645</v>
      </c>
    </row>
    <row r="4" spans="1:4">
      <c r="A4" s="4" t="s">
        <v>646</v>
      </c>
      <c r="B4" s="7" t="n">
        <v>-5404</v>
      </c>
      <c r="C4" s="7" t="n">
        <v>-14676</v>
      </c>
      <c r="D4" s="7" t="n">
        <v>-34276</v>
      </c>
    </row>
    <row r="5" spans="1:4">
      <c r="A5" s="4" t="s">
        <v>647</v>
      </c>
      <c r="B5" s="5" t="n">
        <v>3051</v>
      </c>
      <c r="C5" s="5" t="n">
        <v>2138</v>
      </c>
      <c r="D5" s="5" t="n">
        <v>-28</v>
      </c>
    </row>
    <row r="6" spans="1:4">
      <c r="A6" s="4" t="s">
        <v>86</v>
      </c>
      <c r="B6" s="5" t="n">
        <v>-2353</v>
      </c>
      <c r="C6" s="5" t="n">
        <v>-12538</v>
      </c>
      <c r="D6" s="5" t="n">
        <v>-34304</v>
      </c>
    </row>
    <row r="7" spans="1:4">
      <c r="A7" s="3" t="s">
        <v>648</v>
      </c>
    </row>
    <row r="8" spans="1:4">
      <c r="A8" s="4" t="s">
        <v>649</v>
      </c>
      <c r="B8" s="5" t="n">
        <v>-140</v>
      </c>
      <c r="C8" s="5" t="n">
        <v>18</v>
      </c>
    </row>
    <row r="9" spans="1:4">
      <c r="A9" s="4" t="s">
        <v>650</v>
      </c>
      <c r="B9" s="5" t="n">
        <v>31</v>
      </c>
      <c r="C9" s="5" t="n">
        <v>67</v>
      </c>
      <c r="D9" s="5" t="n">
        <v>-15</v>
      </c>
    </row>
    <row r="10" spans="1:4">
      <c r="A10" s="4" t="s">
        <v>647</v>
      </c>
      <c r="B10" s="5" t="n">
        <v>792</v>
      </c>
      <c r="C10" s="5" t="n">
        <v>569</v>
      </c>
      <c r="D10" s="5" t="n">
        <v>566</v>
      </c>
    </row>
    <row r="11" spans="1:4">
      <c r="A11" s="3" t="s">
        <v>651</v>
      </c>
    </row>
    <row r="12" spans="1:4">
      <c r="A12" s="4" t="s">
        <v>649</v>
      </c>
      <c r="B12" s="5" t="n">
        <v>792</v>
      </c>
      <c r="C12" s="5" t="n">
        <v>702</v>
      </c>
      <c r="D12" s="5" t="n">
        <v>-1494</v>
      </c>
    </row>
    <row r="13" spans="1:4">
      <c r="A13" s="4" t="s">
        <v>650</v>
      </c>
      <c r="B13" s="5" t="n">
        <v>29</v>
      </c>
      <c r="C13" s="5" t="n">
        <v>25</v>
      </c>
      <c r="D13" s="5" t="n">
        <v>-53</v>
      </c>
    </row>
    <row r="14" spans="1:4">
      <c r="A14" s="4" t="s">
        <v>652</v>
      </c>
      <c r="B14" s="5" t="n">
        <v>1504</v>
      </c>
      <c r="C14" s="5" t="n">
        <v>1381</v>
      </c>
      <c r="D14" s="5" t="n">
        <v>-996</v>
      </c>
    </row>
    <row r="15" spans="1:4">
      <c r="A15" s="3" t="s">
        <v>653</v>
      </c>
    </row>
    <row r="16" spans="1:4">
      <c r="A16" s="4" t="s">
        <v>654</v>
      </c>
      <c r="B16" s="5" t="n">
        <v>-824</v>
      </c>
      <c r="C16" s="5" t="n">
        <v>-4388</v>
      </c>
      <c r="D16" s="5" t="n">
        <v>-12006</v>
      </c>
    </row>
    <row r="17" spans="1:4">
      <c r="A17" s="4" t="s">
        <v>655</v>
      </c>
      <c r="B17" s="5" t="n">
        <v>-687</v>
      </c>
      <c r="C17" s="5" t="n">
        <v>867</v>
      </c>
      <c r="D17" s="5" t="n">
        <v>782</v>
      </c>
    </row>
    <row r="18" spans="1:4">
      <c r="A18" s="4" t="s">
        <v>656</v>
      </c>
      <c r="B18" s="5" t="n">
        <v>534</v>
      </c>
      <c r="C18" s="5" t="n">
        <v>530</v>
      </c>
      <c r="D18" s="5" t="n">
        <v>558</v>
      </c>
    </row>
    <row r="19" spans="1:4">
      <c r="A19" s="4" t="s">
        <v>657</v>
      </c>
      <c r="B19" s="5" t="n">
        <v>1846</v>
      </c>
      <c r="C19" s="5" t="n">
        <v>3705</v>
      </c>
      <c r="D19" s="5" t="n">
        <v>10499</v>
      </c>
    </row>
    <row r="20" spans="1:4">
      <c r="A20" s="4" t="s">
        <v>658</v>
      </c>
      <c r="B20" s="5" t="n">
        <v>792</v>
      </c>
      <c r="C20" s="5" t="n">
        <v>702</v>
      </c>
      <c r="D20" s="5" t="n">
        <v>-1494</v>
      </c>
    </row>
    <row r="21" spans="1:4">
      <c r="A21" s="4" t="s">
        <v>659</v>
      </c>
      <c r="B21" s="5" t="n">
        <v>185</v>
      </c>
    </row>
    <row r="22" spans="1:4">
      <c r="A22" s="4" t="s">
        <v>660</v>
      </c>
      <c r="B22" s="5" t="n">
        <v>-279</v>
      </c>
      <c r="C22" s="5" t="n">
        <v>-179</v>
      </c>
      <c r="D22" s="5" t="n">
        <v>576</v>
      </c>
    </row>
    <row r="23" spans="1:4">
      <c r="A23" s="4" t="s">
        <v>661</v>
      </c>
      <c r="B23" s="5" t="n">
        <v>-122</v>
      </c>
    </row>
    <row r="24" spans="1:4">
      <c r="A24" s="4" t="s">
        <v>662</v>
      </c>
      <c r="B24" s="5" t="n">
        <v>39</v>
      </c>
      <c r="C24" s="5" t="n">
        <v>68</v>
      </c>
      <c r="D24" s="5" t="n">
        <v>-63</v>
      </c>
    </row>
    <row r="25" spans="1:4">
      <c r="A25" s="4" t="s">
        <v>663</v>
      </c>
      <c r="B25" s="5" t="n">
        <v>20</v>
      </c>
      <c r="C25" s="5" t="n">
        <v>76</v>
      </c>
      <c r="D25" s="5" t="n">
        <v>152</v>
      </c>
    </row>
    <row r="26" spans="1:4">
      <c r="A26" s="4" t="s">
        <v>652</v>
      </c>
      <c r="B26" s="5" t="n">
        <v>1504</v>
      </c>
      <c r="C26" s="5" t="n">
        <v>1381</v>
      </c>
      <c r="D26" s="5" t="n">
        <v>-996</v>
      </c>
    </row>
    <row r="27" spans="1:4">
      <c r="A27" s="3" t="s">
        <v>664</v>
      </c>
    </row>
    <row r="28" spans="1:4">
      <c r="A28" s="4" t="s">
        <v>665</v>
      </c>
      <c r="B28" s="5" t="n">
        <v>34450</v>
      </c>
      <c r="C28" s="5" t="n">
        <v>42550</v>
      </c>
    </row>
    <row r="29" spans="1:4">
      <c r="A29" s="4" t="s">
        <v>655</v>
      </c>
      <c r="B29" s="5" t="n">
        <v>8120</v>
      </c>
      <c r="C29" s="5" t="n">
        <v>12290</v>
      </c>
    </row>
    <row r="30" spans="1:4">
      <c r="A30" s="4" t="s">
        <v>666</v>
      </c>
      <c r="B30" s="5" t="n">
        <v>21710</v>
      </c>
      <c r="C30" s="5" t="n">
        <v>17620</v>
      </c>
    </row>
    <row r="31" spans="1:4">
      <c r="A31" s="4" t="s">
        <v>667</v>
      </c>
      <c r="B31" s="5" t="n">
        <v>690</v>
      </c>
      <c r="C31" s="5" t="n">
        <v>1960</v>
      </c>
    </row>
    <row r="32" spans="1:4">
      <c r="A32" s="4" t="s">
        <v>668</v>
      </c>
      <c r="B32" s="5" t="n">
        <v>3070</v>
      </c>
      <c r="C32" s="5" t="n">
        <v>6080</v>
      </c>
    </row>
    <row r="33" spans="1:4">
      <c r="A33" s="4" t="s">
        <v>663</v>
      </c>
      <c r="B33" s="5" t="n">
        <v>7150</v>
      </c>
      <c r="C33" s="5" t="n">
        <v>7490</v>
      </c>
    </row>
    <row r="34" spans="1:4">
      <c r="A34" s="4" t="s">
        <v>669</v>
      </c>
      <c r="B34" s="5" t="n">
        <v>75190</v>
      </c>
      <c r="C34" s="5" t="n">
        <v>87990</v>
      </c>
    </row>
    <row r="35" spans="1:4">
      <c r="A35" s="4" t="s">
        <v>670</v>
      </c>
      <c r="B35" s="5" t="n">
        <v>-75190</v>
      </c>
      <c r="C35" s="5" t="n">
        <v>-87990</v>
      </c>
    </row>
    <row r="36" spans="1:4">
      <c r="A36" s="4" t="s">
        <v>671</v>
      </c>
      <c r="B36" s="7" t="n">
        <v>-12800</v>
      </c>
      <c r="C36" s="7" t="n">
        <v>6100</v>
      </c>
      <c r="D36" s="7" t="n">
        <v>10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72</v>
      </c>
      <c r="B1" s="2" t="s">
        <v>293</v>
      </c>
    </row>
    <row r="2" spans="1:2">
      <c r="A2" s="4" t="s">
        <v>649</v>
      </c>
    </row>
    <row r="3" spans="1:2">
      <c r="A3" s="3" t="s">
        <v>665</v>
      </c>
    </row>
    <row r="4" spans="1:2">
      <c r="A4" s="4" t="s">
        <v>665</v>
      </c>
      <c r="B4" s="7" t="n">
        <v>156</v>
      </c>
    </row>
    <row r="5" spans="1:2">
      <c r="A5" s="4" t="s">
        <v>650</v>
      </c>
    </row>
    <row r="6" spans="1:2">
      <c r="A6" s="3" t="s">
        <v>665</v>
      </c>
    </row>
    <row r="7" spans="1:2">
      <c r="A7" s="4" t="s">
        <v>665</v>
      </c>
      <c r="B7" s="6" t="n">
        <v>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1</v>
      </c>
    </row>
    <row r="3" spans="1:4">
      <c r="A3" s="3" t="s">
        <v>92</v>
      </c>
    </row>
    <row r="4" spans="1:4">
      <c r="A4" s="4" t="s">
        <v>99</v>
      </c>
      <c r="B4" s="7" t="n">
        <v>0</v>
      </c>
      <c r="C4" s="7" t="n">
        <v>0</v>
      </c>
      <c r="D4" s="7" t="n">
        <v>1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293</v>
      </c>
    </row>
    <row r="2" spans="1:2">
      <c r="A2" s="4" t="s">
        <v>649</v>
      </c>
    </row>
    <row r="3" spans="1:2">
      <c r="A3" s="3" t="s">
        <v>674</v>
      </c>
    </row>
    <row r="4" spans="1:2">
      <c r="A4" s="4" t="s">
        <v>675</v>
      </c>
      <c r="B4" s="6" t="n">
        <v>13.4</v>
      </c>
    </row>
    <row r="5" spans="1:2">
      <c r="A5" s="4" t="s">
        <v>650</v>
      </c>
    </row>
    <row r="6" spans="1:2">
      <c r="A6" s="3" t="s">
        <v>674</v>
      </c>
    </row>
    <row r="7" spans="1:2">
      <c r="A7" s="4" t="s">
        <v>675</v>
      </c>
      <c r="B7" s="6" t="n">
        <v>1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677</v>
      </c>
    </row>
    <row r="4" spans="1:4">
      <c r="A4" s="4" t="s">
        <v>678</v>
      </c>
      <c r="B4" s="7" t="n">
        <v>2078000</v>
      </c>
      <c r="C4" s="7" t="n">
        <v>2847000</v>
      </c>
      <c r="D4" s="7" t="n">
        <v>1600000</v>
      </c>
    </row>
    <row r="5" spans="1:4">
      <c r="A5" s="4" t="s">
        <v>679</v>
      </c>
      <c r="D5" s="5" t="n">
        <v>927000</v>
      </c>
    </row>
    <row r="6" spans="1:4">
      <c r="A6" s="4" t="s">
        <v>680</v>
      </c>
      <c r="C6" s="5" t="n">
        <v>-1076000</v>
      </c>
    </row>
    <row r="7" spans="1:4">
      <c r="A7" s="4" t="s">
        <v>681</v>
      </c>
      <c r="B7" s="5" t="n">
        <v>331000</v>
      </c>
      <c r="C7" s="5" t="n">
        <v>307000</v>
      </c>
      <c r="D7" s="5" t="n">
        <v>320000</v>
      </c>
    </row>
    <row r="8" spans="1:4">
      <c r="A8" s="4" t="s">
        <v>682</v>
      </c>
      <c r="B8" s="5" t="n">
        <v>2409000</v>
      </c>
      <c r="C8" s="5" t="n">
        <v>2078000</v>
      </c>
      <c r="D8" s="5" t="n">
        <v>2847000</v>
      </c>
    </row>
    <row r="9" spans="1:4">
      <c r="A9" s="3" t="s">
        <v>683</v>
      </c>
    </row>
    <row r="10" spans="1:4">
      <c r="A10" s="4" t="s">
        <v>684</v>
      </c>
      <c r="B10" s="7" t="n">
        <v>8800</v>
      </c>
      <c r="C10" s="7" t="n">
        <v>8000</v>
      </c>
      <c r="D10" s="7" t="n">
        <v>7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5</v>
      </c>
      <c r="B1" s="2" t="s">
        <v>686</v>
      </c>
      <c r="C1" s="2" t="s">
        <v>687</v>
      </c>
    </row>
    <row r="2" spans="1:3">
      <c r="A2" s="3" t="s">
        <v>688</v>
      </c>
    </row>
    <row r="3" spans="1:3">
      <c r="A3" s="4" t="s">
        <v>689</v>
      </c>
      <c r="B3" s="6" t="n">
        <v>31.4</v>
      </c>
    </row>
    <row r="4" spans="1:3">
      <c r="A4" s="4" t="s">
        <v>690</v>
      </c>
    </row>
    <row r="5" spans="1:3">
      <c r="A5" s="3" t="s">
        <v>688</v>
      </c>
    </row>
    <row r="6" spans="1:3">
      <c r="A6" s="4" t="s">
        <v>691</v>
      </c>
      <c r="C6" s="4" t="s">
        <v>3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37</v>
      </c>
      <c r="J1" s="2" t="s">
        <v>1</v>
      </c>
    </row>
    <row r="2" spans="1:12">
      <c r="B2" s="2" t="s">
        <v>2</v>
      </c>
      <c r="C2" s="2" t="s">
        <v>693</v>
      </c>
      <c r="D2" s="2" t="s">
        <v>4</v>
      </c>
      <c r="E2" s="2" t="s">
        <v>364</v>
      </c>
      <c r="F2" s="2" t="s">
        <v>30</v>
      </c>
      <c r="G2" s="2" t="s">
        <v>694</v>
      </c>
      <c r="H2" s="2" t="s">
        <v>695</v>
      </c>
      <c r="I2" s="2" t="s">
        <v>696</v>
      </c>
      <c r="J2" s="2" t="s">
        <v>2</v>
      </c>
      <c r="K2" s="2" t="s">
        <v>30</v>
      </c>
      <c r="L2" s="2" t="s">
        <v>71</v>
      </c>
    </row>
    <row r="3" spans="1:12">
      <c r="A3" s="3" t="s">
        <v>185</v>
      </c>
    </row>
    <row r="4" spans="1:12">
      <c r="A4" s="4" t="s">
        <v>75</v>
      </c>
      <c r="B4" s="7" t="n">
        <v>87463</v>
      </c>
      <c r="C4" s="7" t="n">
        <v>83821</v>
      </c>
      <c r="D4" s="7" t="n">
        <v>85487</v>
      </c>
      <c r="E4" s="7" t="n">
        <v>83979</v>
      </c>
      <c r="F4" s="7" t="n">
        <v>82742</v>
      </c>
      <c r="G4" s="7" t="n">
        <v>82258</v>
      </c>
      <c r="H4" s="7" t="n">
        <v>81974</v>
      </c>
      <c r="I4" s="7" t="n">
        <v>80894</v>
      </c>
      <c r="J4" s="7" t="n">
        <v>340750</v>
      </c>
      <c r="K4" s="7" t="n">
        <v>327868</v>
      </c>
      <c r="L4" s="7" t="n">
        <v>287458</v>
      </c>
    </row>
    <row r="5" spans="1:12">
      <c r="A5" s="4" t="s">
        <v>73</v>
      </c>
      <c r="B5" s="5" t="n">
        <v>87164</v>
      </c>
      <c r="C5" s="5" t="n">
        <v>83821</v>
      </c>
      <c r="D5" s="5" t="n">
        <v>85487</v>
      </c>
      <c r="E5" s="5" t="n">
        <v>83979</v>
      </c>
      <c r="F5" s="5" t="n">
        <v>82002</v>
      </c>
      <c r="G5" s="5" t="n">
        <v>82136</v>
      </c>
      <c r="H5" s="5" t="n">
        <v>81886</v>
      </c>
      <c r="I5" s="5" t="n">
        <v>80894</v>
      </c>
      <c r="J5" s="5" t="n">
        <v>340451</v>
      </c>
      <c r="K5" s="5" t="n">
        <v>326918</v>
      </c>
      <c r="L5" s="5" t="n">
        <v>287458</v>
      </c>
    </row>
    <row r="6" spans="1:12">
      <c r="A6" s="4" t="s">
        <v>77</v>
      </c>
      <c r="B6" s="5" t="n">
        <v>13814</v>
      </c>
      <c r="C6" s="5" t="n">
        <v>13433</v>
      </c>
      <c r="D6" s="5" t="n">
        <v>13798</v>
      </c>
      <c r="E6" s="5" t="n">
        <v>13672</v>
      </c>
      <c r="F6" s="5" t="n">
        <v>13652</v>
      </c>
      <c r="G6" s="5" t="n">
        <v>13425</v>
      </c>
      <c r="H6" s="5" t="n">
        <v>15598</v>
      </c>
      <c r="I6" s="5" t="n">
        <v>16153</v>
      </c>
      <c r="J6" s="5" t="n">
        <v>54718</v>
      </c>
      <c r="K6" s="5" t="n">
        <v>58828</v>
      </c>
      <c r="L6" s="5" t="n">
        <v>55135</v>
      </c>
    </row>
    <row r="7" spans="1:12">
      <c r="A7" s="4" t="s">
        <v>697</v>
      </c>
      <c r="B7" s="7" t="n">
        <v>1879</v>
      </c>
      <c r="C7" s="7" t="n">
        <v>-2191</v>
      </c>
      <c r="D7" s="7" t="n">
        <v>-2739</v>
      </c>
      <c r="E7" s="7" t="n">
        <v>-806</v>
      </c>
      <c r="F7" s="7" t="n">
        <v>1352</v>
      </c>
      <c r="G7" s="7" t="n">
        <v>-2820</v>
      </c>
      <c r="H7" s="7" t="n">
        <v>-6100</v>
      </c>
      <c r="I7" s="7" t="n">
        <v>-6351</v>
      </c>
      <c r="J7" s="7" t="n">
        <v>-3857</v>
      </c>
      <c r="K7" s="7" t="n">
        <v>-13919</v>
      </c>
      <c r="L7" s="7" t="n">
        <v>-33308</v>
      </c>
    </row>
    <row r="8" spans="1:12">
      <c r="A8" s="4" t="s">
        <v>698</v>
      </c>
      <c r="B8" s="9" t="n">
        <v>0.05</v>
      </c>
      <c r="C8" s="9" t="n">
        <v>-0.06</v>
      </c>
      <c r="D8" s="9" t="n">
        <v>-0.08</v>
      </c>
      <c r="E8" s="9" t="n">
        <v>-0.02</v>
      </c>
      <c r="F8" s="9" t="n">
        <v>0.04</v>
      </c>
      <c r="G8" s="9" t="n">
        <v>-0.08</v>
      </c>
      <c r="H8" s="9" t="n">
        <v>-0.18</v>
      </c>
      <c r="I8" s="9" t="n">
        <v>-0.19</v>
      </c>
    </row>
    <row r="9" spans="1:12">
      <c r="A9" s="4" t="s">
        <v>699</v>
      </c>
      <c r="B9" s="9" t="n">
        <v>0.05</v>
      </c>
      <c r="C9" s="9" t="n">
        <v>-0.06</v>
      </c>
      <c r="D9" s="9" t="n">
        <v>-0.08</v>
      </c>
      <c r="E9" s="9" t="n">
        <v>-0.02</v>
      </c>
      <c r="F9" s="9" t="n">
        <v>0.04</v>
      </c>
      <c r="G9" s="9" t="n">
        <v>-0.08</v>
      </c>
      <c r="H9" s="9" t="n">
        <v>-0.18</v>
      </c>
      <c r="I9" s="9" t="n">
        <v>-0.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0</v>
      </c>
      <c r="B1" s="2" t="s">
        <v>701</v>
      </c>
      <c r="C1" s="2" t="s">
        <v>702</v>
      </c>
    </row>
    <row r="2" spans="1:3">
      <c r="A2" s="4" t="s">
        <v>703</v>
      </c>
      <c r="B2" s="4" t="s">
        <v>704</v>
      </c>
    </row>
    <row r="3" spans="1:3">
      <c r="A3" s="4" t="s">
        <v>705</v>
      </c>
      <c r="C3" s="7"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1</v>
      </c>
    </row>
    <row r="3" spans="1:4">
      <c r="A3" s="3" t="s">
        <v>707</v>
      </c>
    </row>
    <row r="4" spans="1:4">
      <c r="A4" s="4" t="s">
        <v>708</v>
      </c>
      <c r="B4" s="7" t="n">
        <v>4508</v>
      </c>
      <c r="C4" s="7" t="n">
        <v>3988</v>
      </c>
      <c r="D4" s="7" t="n">
        <v>3628</v>
      </c>
    </row>
    <row r="5" spans="1:4">
      <c r="A5" s="4" t="s">
        <v>709</v>
      </c>
      <c r="B5" s="5" t="n">
        <v>6554</v>
      </c>
      <c r="C5" s="5" t="n">
        <v>7654</v>
      </c>
      <c r="D5" s="5" t="n">
        <v>5542</v>
      </c>
    </row>
    <row r="6" spans="1:4">
      <c r="A6" s="4" t="s">
        <v>710</v>
      </c>
      <c r="B6" s="5" t="n">
        <v>7178</v>
      </c>
      <c r="C6" s="5" t="n">
        <v>7134</v>
      </c>
      <c r="D6" s="5" t="n">
        <v>5182</v>
      </c>
    </row>
    <row r="7" spans="1:4">
      <c r="A7" s="4" t="s">
        <v>711</v>
      </c>
      <c r="B7" s="7" t="n">
        <v>3884</v>
      </c>
      <c r="C7" s="7" t="n">
        <v>4508</v>
      </c>
      <c r="D7" s="7" t="n">
        <v>39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23"/>
    <col customWidth="1" max="7" min="7" width="11"/>
  </cols>
  <sheetData>
    <row r="1" spans="1:7">
      <c r="A1" s="1" t="s">
        <v>100</v>
      </c>
      <c r="B1" s="2" t="s">
        <v>101</v>
      </c>
      <c r="C1" s="2" t="s">
        <v>102</v>
      </c>
      <c r="D1" s="2" t="s">
        <v>103</v>
      </c>
      <c r="E1" s="2" t="s">
        <v>104</v>
      </c>
      <c r="F1" s="2" t="s">
        <v>105</v>
      </c>
      <c r="G1" s="2" t="s">
        <v>106</v>
      </c>
    </row>
    <row r="2" spans="1:7">
      <c r="A2" s="4" t="s">
        <v>107</v>
      </c>
      <c r="B2" s="7" t="n">
        <v>3</v>
      </c>
      <c r="C2" s="7" t="n">
        <v>370496</v>
      </c>
      <c r="D2" s="7" t="n">
        <v>-15</v>
      </c>
      <c r="E2" s="7" t="n">
        <v>-194861</v>
      </c>
      <c r="F2" s="7" t="n">
        <v>-30110</v>
      </c>
      <c r="G2" s="7" t="n">
        <v>145513</v>
      </c>
    </row>
    <row r="3" spans="1:7">
      <c r="A3" s="4" t="s">
        <v>108</v>
      </c>
      <c r="B3" s="5" t="n">
        <v>31911000</v>
      </c>
    </row>
    <row r="4" spans="1:7">
      <c r="A4" s="3" t="s">
        <v>109</v>
      </c>
    </row>
    <row r="5" spans="1:7">
      <c r="A5" s="4" t="s">
        <v>110</v>
      </c>
      <c r="C5" s="5" t="n">
        <v>3664</v>
      </c>
      <c r="G5" s="5" t="n">
        <v>3664</v>
      </c>
    </row>
    <row r="6" spans="1:7">
      <c r="A6" s="4" t="s">
        <v>111</v>
      </c>
      <c r="B6" s="5" t="n">
        <v>678000</v>
      </c>
    </row>
    <row r="7" spans="1:7">
      <c r="A7" s="4" t="s">
        <v>112</v>
      </c>
      <c r="C7" s="5" t="n">
        <v>4694</v>
      </c>
      <c r="G7" s="5" t="n">
        <v>4694</v>
      </c>
    </row>
    <row r="8" spans="1:7">
      <c r="A8" s="4" t="s">
        <v>113</v>
      </c>
      <c r="B8" s="5" t="n">
        <v>204000</v>
      </c>
    </row>
    <row r="9" spans="1:7">
      <c r="A9" s="4" t="s">
        <v>114</v>
      </c>
      <c r="C9" s="5" t="n">
        <v>200</v>
      </c>
      <c r="G9" s="5" t="n">
        <v>200</v>
      </c>
    </row>
    <row r="10" spans="1:7">
      <c r="A10" s="4" t="s">
        <v>115</v>
      </c>
      <c r="B10" s="5" t="n">
        <v>7000</v>
      </c>
    </row>
    <row r="11" spans="1:7">
      <c r="A11" s="4" t="s">
        <v>116</v>
      </c>
      <c r="C11" s="5" t="n">
        <v>16005</v>
      </c>
      <c r="G11" s="5" t="n">
        <v>16005</v>
      </c>
    </row>
    <row r="12" spans="1:7">
      <c r="A12" s="4" t="s">
        <v>93</v>
      </c>
      <c r="E12" s="5" t="n">
        <v>-33308</v>
      </c>
      <c r="G12" s="5" t="n">
        <v>-33308</v>
      </c>
    </row>
    <row r="13" spans="1:7">
      <c r="A13" s="4" t="s">
        <v>117</v>
      </c>
      <c r="D13" s="5" t="n">
        <v>2767</v>
      </c>
      <c r="G13" s="5" t="n">
        <v>2767</v>
      </c>
    </row>
    <row r="14" spans="1:7">
      <c r="A14" s="4" t="s">
        <v>118</v>
      </c>
      <c r="B14" s="7" t="n">
        <v>3</v>
      </c>
      <c r="C14" s="5" t="n">
        <v>395059</v>
      </c>
      <c r="D14" s="5" t="n">
        <v>2752</v>
      </c>
      <c r="E14" s="5" t="n">
        <v>-228169</v>
      </c>
      <c r="F14" s="5" t="n">
        <v>-30110</v>
      </c>
      <c r="G14" s="5" t="n">
        <v>139535</v>
      </c>
    </row>
    <row r="15" spans="1:7">
      <c r="A15" s="4" t="s">
        <v>119</v>
      </c>
      <c r="B15" s="5" t="n">
        <v>32800000</v>
      </c>
    </row>
    <row r="16" spans="1:7">
      <c r="A16" s="3" t="s">
        <v>109</v>
      </c>
    </row>
    <row r="17" spans="1:7">
      <c r="A17" s="4" t="s">
        <v>110</v>
      </c>
      <c r="C17" s="5" t="n">
        <v>8385</v>
      </c>
      <c r="G17" s="5" t="n">
        <v>8385</v>
      </c>
    </row>
    <row r="18" spans="1:7">
      <c r="A18" s="4" t="s">
        <v>111</v>
      </c>
      <c r="B18" s="5" t="n">
        <v>799000</v>
      </c>
    </row>
    <row r="19" spans="1:7">
      <c r="A19" s="4" t="s">
        <v>112</v>
      </c>
      <c r="C19" s="5" t="n">
        <v>5155</v>
      </c>
      <c r="G19" s="5" t="n">
        <v>5155</v>
      </c>
    </row>
    <row r="20" spans="1:7">
      <c r="A20" s="4" t="s">
        <v>113</v>
      </c>
      <c r="B20" s="5" t="n">
        <v>226000</v>
      </c>
    </row>
    <row r="21" spans="1:7">
      <c r="A21" s="4" t="s">
        <v>114</v>
      </c>
      <c r="C21" s="5" t="n">
        <v>200</v>
      </c>
      <c r="G21" s="5" t="n">
        <v>200</v>
      </c>
    </row>
    <row r="22" spans="1:7">
      <c r="A22" s="4" t="s">
        <v>115</v>
      </c>
      <c r="B22" s="5" t="n">
        <v>7000</v>
      </c>
    </row>
    <row r="23" spans="1:7">
      <c r="A23" s="4" t="s">
        <v>116</v>
      </c>
      <c r="C23" s="5" t="n">
        <v>18303</v>
      </c>
      <c r="G23" s="5" t="n">
        <v>18303</v>
      </c>
    </row>
    <row r="24" spans="1:7">
      <c r="A24" s="4" t="s">
        <v>93</v>
      </c>
      <c r="E24" s="5" t="n">
        <v>-13919</v>
      </c>
      <c r="G24" s="5" t="n">
        <v>-13919</v>
      </c>
    </row>
    <row r="25" spans="1:7">
      <c r="A25" s="4" t="s">
        <v>117</v>
      </c>
      <c r="D25" s="5" t="n">
        <v>300</v>
      </c>
      <c r="G25" s="5" t="n">
        <v>300</v>
      </c>
    </row>
    <row r="26" spans="1:7">
      <c r="A26" s="4" t="s">
        <v>96</v>
      </c>
      <c r="D26" s="5" t="n">
        <v>-1854</v>
      </c>
      <c r="G26" s="5" t="n">
        <v>-1854</v>
      </c>
    </row>
    <row r="27" spans="1:7">
      <c r="A27" s="4" t="s">
        <v>120</v>
      </c>
      <c r="B27" s="7" t="n">
        <v>3</v>
      </c>
      <c r="C27" s="5" t="n">
        <v>427102</v>
      </c>
      <c r="D27" s="5" t="n">
        <v>1198</v>
      </c>
      <c r="E27" s="5" t="n">
        <v>-242088</v>
      </c>
      <c r="F27" s="5" t="n">
        <v>-30110</v>
      </c>
      <c r="G27" s="7" t="n">
        <v>156105</v>
      </c>
    </row>
    <row r="28" spans="1:7">
      <c r="A28" s="4" t="s">
        <v>121</v>
      </c>
      <c r="B28" s="5" t="n">
        <v>33832000</v>
      </c>
      <c r="G28" s="5" t="n">
        <v>33831998</v>
      </c>
    </row>
    <row r="29" spans="1:7">
      <c r="A29" s="3" t="s">
        <v>109</v>
      </c>
    </row>
    <row r="30" spans="1:7">
      <c r="A30" s="4" t="s">
        <v>110</v>
      </c>
      <c r="C30" s="5" t="n">
        <v>11636</v>
      </c>
      <c r="G30" s="7" t="n">
        <v>11636</v>
      </c>
    </row>
    <row r="31" spans="1:7">
      <c r="A31" s="4" t="s">
        <v>111</v>
      </c>
      <c r="B31" s="5" t="n">
        <v>1000000</v>
      </c>
    </row>
    <row r="32" spans="1:7">
      <c r="A32" s="4" t="s">
        <v>112</v>
      </c>
      <c r="C32" s="5" t="n">
        <v>5443</v>
      </c>
      <c r="G32" s="5" t="n">
        <v>5443</v>
      </c>
    </row>
    <row r="33" spans="1:7">
      <c r="A33" s="4" t="s">
        <v>113</v>
      </c>
      <c r="B33" s="5" t="n">
        <v>211000</v>
      </c>
    </row>
    <row r="34" spans="1:7">
      <c r="A34" s="4" t="s">
        <v>114</v>
      </c>
      <c r="C34" s="5" t="n">
        <v>200</v>
      </c>
      <c r="G34" s="5" t="n">
        <v>200</v>
      </c>
    </row>
    <row r="35" spans="1:7">
      <c r="A35" s="4" t="s">
        <v>115</v>
      </c>
      <c r="B35" s="5" t="n">
        <v>6000</v>
      </c>
    </row>
    <row r="36" spans="1:7">
      <c r="A36" s="4" t="s">
        <v>116</v>
      </c>
      <c r="C36" s="5" t="n">
        <v>20256</v>
      </c>
      <c r="G36" s="5" t="n">
        <v>20256</v>
      </c>
    </row>
    <row r="37" spans="1:7">
      <c r="A37" s="4" t="s">
        <v>93</v>
      </c>
      <c r="E37" s="5" t="n">
        <v>-3857</v>
      </c>
      <c r="G37" s="5" t="n">
        <v>-3857</v>
      </c>
    </row>
    <row r="38" spans="1:7">
      <c r="A38" s="4" t="s">
        <v>117</v>
      </c>
      <c r="D38" s="5" t="n">
        <v>-366</v>
      </c>
      <c r="G38" s="5" t="n">
        <v>-366</v>
      </c>
    </row>
    <row r="39" spans="1:7">
      <c r="A39" s="4" t="s">
        <v>96</v>
      </c>
      <c r="D39" s="5" t="n">
        <v>-1126</v>
      </c>
      <c r="G39" s="5" t="n">
        <v>-1126</v>
      </c>
    </row>
    <row r="40" spans="1:7">
      <c r="A40" s="4" t="s">
        <v>122</v>
      </c>
      <c r="B40" s="7" t="n">
        <v>3</v>
      </c>
      <c r="C40" s="7" t="n">
        <v>464637</v>
      </c>
      <c r="D40" s="7" t="n">
        <v>-294</v>
      </c>
      <c r="E40" s="7" t="n">
        <v>-245945</v>
      </c>
      <c r="F40" s="7" t="n">
        <v>-30110</v>
      </c>
      <c r="G40" s="7" t="n">
        <v>188291</v>
      </c>
    </row>
    <row r="41" spans="1:7">
      <c r="A41" s="4" t="s">
        <v>123</v>
      </c>
      <c r="B41" s="5" t="n">
        <v>35049000</v>
      </c>
      <c r="G41" s="5" t="n">
        <v>35049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1</v>
      </c>
    </row>
    <row r="3" spans="1:4">
      <c r="A3" s="3" t="s">
        <v>125</v>
      </c>
    </row>
    <row r="4" spans="1:4">
      <c r="A4" s="4" t="s">
        <v>88</v>
      </c>
      <c r="B4" s="7" t="n">
        <v>-3857</v>
      </c>
      <c r="C4" s="7" t="n">
        <v>-13919</v>
      </c>
      <c r="D4" s="7" t="n">
        <v>-33308</v>
      </c>
    </row>
    <row r="5" spans="1:4">
      <c r="A5" s="3" t="s">
        <v>126</v>
      </c>
    </row>
    <row r="6" spans="1:4">
      <c r="A6" s="4" t="s">
        <v>127</v>
      </c>
      <c r="B6" s="5" t="n">
        <v>11759</v>
      </c>
      <c r="C6" s="5" t="n">
        <v>8933</v>
      </c>
      <c r="D6" s="5" t="n">
        <v>7069</v>
      </c>
    </row>
    <row r="7" spans="1:4">
      <c r="A7" s="4" t="s">
        <v>128</v>
      </c>
      <c r="B7" s="5" t="n">
        <v>20256</v>
      </c>
      <c r="C7" s="5" t="n">
        <v>18303</v>
      </c>
      <c r="D7" s="5" t="n">
        <v>16005</v>
      </c>
    </row>
    <row r="8" spans="1:4">
      <c r="A8" s="4" t="s">
        <v>129</v>
      </c>
      <c r="B8" s="5" t="n">
        <v>76</v>
      </c>
      <c r="C8" s="5" t="n">
        <v>2600</v>
      </c>
      <c r="D8" s="5" t="n">
        <v>635</v>
      </c>
    </row>
    <row r="9" spans="1:4">
      <c r="A9" s="4" t="s">
        <v>130</v>
      </c>
      <c r="B9" s="5" t="n">
        <v>22</v>
      </c>
      <c r="C9" s="5" t="n">
        <v>56</v>
      </c>
      <c r="D9" s="5" t="n">
        <v>123</v>
      </c>
    </row>
    <row r="10" spans="1:4">
      <c r="A10" s="4" t="s">
        <v>131</v>
      </c>
      <c r="B10" s="5" t="n">
        <v>35</v>
      </c>
      <c r="C10" s="5" t="n">
        <v>33</v>
      </c>
      <c r="D10" s="5" t="n">
        <v>-80</v>
      </c>
    </row>
    <row r="11" spans="1:4">
      <c r="A11" s="4" t="s">
        <v>132</v>
      </c>
      <c r="B11" s="5" t="n">
        <v>200</v>
      </c>
      <c r="C11" s="5" t="n">
        <v>200</v>
      </c>
      <c r="D11" s="5" t="n">
        <v>200</v>
      </c>
    </row>
    <row r="12" spans="1:4">
      <c r="A12" s="4" t="s">
        <v>84</v>
      </c>
      <c r="B12" s="5" t="n">
        <v>-2807</v>
      </c>
      <c r="C12" s="5" t="n">
        <v>-3208</v>
      </c>
    </row>
    <row r="13" spans="1:4">
      <c r="A13" s="4" t="s">
        <v>133</v>
      </c>
      <c r="B13" s="5" t="n">
        <v>671</v>
      </c>
    </row>
    <row r="14" spans="1:4">
      <c r="A14" s="4" t="s">
        <v>134</v>
      </c>
      <c r="B14" s="5" t="n">
        <v>322</v>
      </c>
    </row>
    <row r="15" spans="1:4">
      <c r="A15" s="4" t="s">
        <v>135</v>
      </c>
      <c r="B15" s="5" t="n">
        <v>-7</v>
      </c>
    </row>
    <row r="16" spans="1:4">
      <c r="A16" s="4" t="s">
        <v>136</v>
      </c>
      <c r="B16" s="5" t="n">
        <v>820</v>
      </c>
      <c r="C16" s="5" t="n">
        <v>727</v>
      </c>
      <c r="D16" s="5" t="n">
        <v>-1548</v>
      </c>
    </row>
    <row r="17" spans="1:4">
      <c r="A17" s="3" t="s">
        <v>137</v>
      </c>
    </row>
    <row r="18" spans="1:4">
      <c r="A18" s="4" t="s">
        <v>138</v>
      </c>
      <c r="B18" s="5" t="n">
        <v>4018</v>
      </c>
      <c r="C18" s="5" t="n">
        <v>1985</v>
      </c>
      <c r="D18" s="5" t="n">
        <v>-2248</v>
      </c>
    </row>
    <row r="19" spans="1:4">
      <c r="A19" s="4" t="s">
        <v>139</v>
      </c>
      <c r="B19" s="5" t="n">
        <v>55</v>
      </c>
      <c r="C19" s="5" t="n">
        <v>-4550</v>
      </c>
      <c r="D19" s="5" t="n">
        <v>-1292</v>
      </c>
    </row>
    <row r="20" spans="1:4">
      <c r="A20" s="4" t="s">
        <v>41</v>
      </c>
      <c r="B20" s="5" t="n">
        <v>-2308</v>
      </c>
      <c r="C20" s="5" t="n">
        <v>-4579</v>
      </c>
      <c r="D20" s="5" t="n">
        <v>949</v>
      </c>
    </row>
    <row r="21" spans="1:4">
      <c r="A21" s="4" t="s">
        <v>42</v>
      </c>
      <c r="B21" s="5" t="n">
        <v>-2947</v>
      </c>
      <c r="C21" s="5" t="n">
        <v>5661</v>
      </c>
      <c r="D21" s="5" t="n">
        <v>4531</v>
      </c>
    </row>
    <row r="22" spans="1:4">
      <c r="A22" s="4" t="s">
        <v>140</v>
      </c>
      <c r="B22" s="5" t="n">
        <v>4164</v>
      </c>
      <c r="C22" s="5" t="n">
        <v>1645</v>
      </c>
      <c r="D22" s="5" t="n">
        <v>-2963</v>
      </c>
    </row>
    <row r="23" spans="1:4">
      <c r="A23" s="4" t="s">
        <v>141</v>
      </c>
      <c r="B23" s="5" t="n">
        <v>121</v>
      </c>
      <c r="C23" s="5" t="n">
        <v>-431</v>
      </c>
      <c r="D23" s="5" t="n">
        <v>96</v>
      </c>
    </row>
    <row r="24" spans="1:4">
      <c r="A24" s="4" t="s">
        <v>142</v>
      </c>
      <c r="B24" s="5" t="n">
        <v>30593</v>
      </c>
      <c r="C24" s="5" t="n">
        <v>13456</v>
      </c>
      <c r="D24" s="5" t="n">
        <v>-11831</v>
      </c>
    </row>
    <row r="25" spans="1:4">
      <c r="A25" s="3" t="s">
        <v>143</v>
      </c>
    </row>
    <row r="26" spans="1:4">
      <c r="A26" s="4" t="s">
        <v>144</v>
      </c>
      <c r="B26" s="5" t="n">
        <v>-13276</v>
      </c>
      <c r="C26" s="5" t="n">
        <v>-19786</v>
      </c>
      <c r="D26" s="5" t="n">
        <v>-23483</v>
      </c>
    </row>
    <row r="27" spans="1:4">
      <c r="A27" s="4" t="s">
        <v>145</v>
      </c>
      <c r="B27" s="5" t="n">
        <v>10</v>
      </c>
      <c r="C27" s="5" t="n">
        <v>8</v>
      </c>
      <c r="D27" s="5" t="n">
        <v>70</v>
      </c>
    </row>
    <row r="28" spans="1:4">
      <c r="A28" s="4" t="s">
        <v>146</v>
      </c>
      <c r="B28" s="5" t="n">
        <v>-109249</v>
      </c>
      <c r="C28" s="5" t="n">
        <v>-69722</v>
      </c>
      <c r="D28" s="5" t="n">
        <v>-76743</v>
      </c>
    </row>
    <row r="29" spans="1:4">
      <c r="A29" s="4" t="s">
        <v>147</v>
      </c>
      <c r="B29" s="5" t="n">
        <v>71802</v>
      </c>
      <c r="C29" s="5" t="n">
        <v>66757</v>
      </c>
      <c r="D29" s="5" t="n">
        <v>106439</v>
      </c>
    </row>
    <row r="30" spans="1:4">
      <c r="A30" s="4" t="s">
        <v>148</v>
      </c>
      <c r="B30" s="5" t="n">
        <v>10155</v>
      </c>
      <c r="C30" s="5" t="n">
        <v>9717</v>
      </c>
    </row>
    <row r="31" spans="1:4">
      <c r="A31" s="4" t="s">
        <v>149</v>
      </c>
      <c r="B31" s="5" t="n">
        <v>-2000</v>
      </c>
      <c r="C31" s="5" t="n">
        <v>-6100</v>
      </c>
    </row>
    <row r="32" spans="1:4">
      <c r="A32" s="4" t="s">
        <v>150</v>
      </c>
      <c r="B32" s="5" t="n">
        <v>-42558</v>
      </c>
      <c r="C32" s="5" t="n">
        <v>-19126</v>
      </c>
      <c r="D32" s="5" t="n">
        <v>6283</v>
      </c>
    </row>
    <row r="33" spans="1:4">
      <c r="A33" s="3" t="s">
        <v>151</v>
      </c>
    </row>
    <row r="34" spans="1:4">
      <c r="A34" s="4" t="s">
        <v>152</v>
      </c>
      <c r="B34" s="5" t="n">
        <v>21776</v>
      </c>
      <c r="C34" s="5" t="n">
        <v>17010</v>
      </c>
      <c r="D34" s="5" t="n">
        <v>12197</v>
      </c>
    </row>
    <row r="35" spans="1:4">
      <c r="A35" s="4" t="s">
        <v>153</v>
      </c>
      <c r="B35" s="5" t="n">
        <v>-4697</v>
      </c>
      <c r="C35" s="5" t="n">
        <v>-3469</v>
      </c>
      <c r="D35" s="5" t="n">
        <v>-3842</v>
      </c>
    </row>
    <row r="36" spans="1:4">
      <c r="A36" s="4" t="s">
        <v>154</v>
      </c>
      <c r="B36" s="5" t="n">
        <v>17079</v>
      </c>
      <c r="C36" s="5" t="n">
        <v>13541</v>
      </c>
      <c r="D36" s="5" t="n">
        <v>8355</v>
      </c>
    </row>
    <row r="37" spans="1:4">
      <c r="A37" s="4" t="s">
        <v>155</v>
      </c>
      <c r="B37" s="5" t="n">
        <v>5114</v>
      </c>
      <c r="C37" s="5" t="n">
        <v>7871</v>
      </c>
      <c r="D37" s="5" t="n">
        <v>2807</v>
      </c>
    </row>
    <row r="38" spans="1:4">
      <c r="A38" s="4" t="s">
        <v>156</v>
      </c>
      <c r="B38" s="5" t="n">
        <v>40404</v>
      </c>
      <c r="C38" s="5" t="n">
        <v>32533</v>
      </c>
      <c r="D38" s="5" t="n">
        <v>29726</v>
      </c>
    </row>
    <row r="39" spans="1:4">
      <c r="A39" s="4" t="s">
        <v>157</v>
      </c>
      <c r="B39" s="5" t="n">
        <v>45518</v>
      </c>
      <c r="C39" s="5" t="n">
        <v>40404</v>
      </c>
      <c r="D39" s="5" t="n">
        <v>32533</v>
      </c>
    </row>
    <row r="40" spans="1:4">
      <c r="A40" s="3" t="s">
        <v>158</v>
      </c>
    </row>
    <row r="41" spans="1:4">
      <c r="A41" s="4" t="s">
        <v>159</v>
      </c>
      <c r="B41" s="5" t="n">
        <v>1093</v>
      </c>
      <c r="C41" s="5" t="n">
        <v>428</v>
      </c>
      <c r="D41" s="5" t="n">
        <v>459</v>
      </c>
    </row>
    <row r="42" spans="1:4">
      <c r="A42" s="3" t="s">
        <v>160</v>
      </c>
    </row>
    <row r="43" spans="1:4">
      <c r="A43" s="4" t="s">
        <v>161</v>
      </c>
      <c r="B43" s="5" t="n">
        <v>717</v>
      </c>
      <c r="C43" s="5" t="n">
        <v>1452</v>
      </c>
      <c r="D43" s="5" t="n">
        <v>3847</v>
      </c>
    </row>
    <row r="44" spans="1:4">
      <c r="A44" s="4" t="s">
        <v>162</v>
      </c>
      <c r="B44" s="7" t="n">
        <v>-495</v>
      </c>
      <c r="C44" s="7" t="n">
        <v>-316</v>
      </c>
      <c r="D44" s="7" t="n">
        <v>42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31:59Z</dcterms:created>
  <dcterms:modified xmlns:dcterms="http://purl.org/dc/terms/" xmlns:xsi="http://www.w3.org/2001/XMLSchema-instance" xsi:type="dcterms:W3CDTF">2018-03-14T16:31:59Z</dcterms:modified>
</cp:coreProperties>
</file>